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Property and Equipment" sheetId="10" state="visible" r:id="rId10"/>
    <sheet xmlns:r="http://schemas.openxmlformats.org/officeDocument/2006/relationships" name="Cash Held in Escrow" sheetId="11" state="visible" r:id="rId11"/>
    <sheet xmlns:r="http://schemas.openxmlformats.org/officeDocument/2006/relationships" name="Deferred Costs" sheetId="12" state="visible" r:id="rId12"/>
    <sheet xmlns:r="http://schemas.openxmlformats.org/officeDocument/2006/relationships" name="Mortgage Notes Payable" sheetId="13" state="visible" r:id="rId13"/>
    <sheet xmlns:r="http://schemas.openxmlformats.org/officeDocument/2006/relationships" name="Related Party Transactions" sheetId="14" state="visible" r:id="rId14"/>
    <sheet xmlns:r="http://schemas.openxmlformats.org/officeDocument/2006/relationships" name="Taxable Net Income" sheetId="15" state="visible" r:id="rId15"/>
    <sheet xmlns:r="http://schemas.openxmlformats.org/officeDocument/2006/relationships" name="Sale of Properties" sheetId="16" state="visible" r:id="rId16"/>
    <sheet xmlns:r="http://schemas.openxmlformats.org/officeDocument/2006/relationships" name="Assets Held for Sale" sheetId="17" state="visible" r:id="rId17"/>
    <sheet xmlns:r="http://schemas.openxmlformats.org/officeDocument/2006/relationships" name="Discontinued Operations" sheetId="18" state="visible" r:id="rId18"/>
    <sheet xmlns:r="http://schemas.openxmlformats.org/officeDocument/2006/relationships" name="Commitments and Contingencies" sheetId="19" state="visible" r:id="rId19"/>
    <sheet xmlns:r="http://schemas.openxmlformats.org/officeDocument/2006/relationships" name="SCHEDULE I CONDENSED FINANCIAL " sheetId="20" state="visible" r:id="rId20"/>
    <sheet xmlns:r="http://schemas.openxmlformats.org/officeDocument/2006/relationships" name="SCHEDULE III - REAL ESTATE AND " sheetId="21" state="visible" r:id="rId21"/>
    <sheet xmlns:r="http://schemas.openxmlformats.org/officeDocument/2006/relationships" name="Summary of Significant Accoun22" sheetId="22" state="visible" r:id="rId22"/>
    <sheet xmlns:r="http://schemas.openxmlformats.org/officeDocument/2006/relationships" name="Fair Value of Financial Instr23" sheetId="23" state="visible" r:id="rId23"/>
    <sheet xmlns:r="http://schemas.openxmlformats.org/officeDocument/2006/relationships" name="Property Plant and Equipment (T" sheetId="24" state="visible" r:id="rId24"/>
    <sheet xmlns:r="http://schemas.openxmlformats.org/officeDocument/2006/relationships" name="Cash Held in Escrow (Table)" sheetId="25" state="visible" r:id="rId25"/>
    <sheet xmlns:r="http://schemas.openxmlformats.org/officeDocument/2006/relationships" name="Deferred Costs (Table)" sheetId="26" state="visible" r:id="rId26"/>
    <sheet xmlns:r="http://schemas.openxmlformats.org/officeDocument/2006/relationships" name="Mortgage Notes Payable (Table)" sheetId="27" state="visible" r:id="rId27"/>
    <sheet xmlns:r="http://schemas.openxmlformats.org/officeDocument/2006/relationships" name="Related Party Transaction (Tabl" sheetId="28" state="visible" r:id="rId28"/>
    <sheet xmlns:r="http://schemas.openxmlformats.org/officeDocument/2006/relationships" name="Taxable Net Income (Table)" sheetId="29" state="visible" r:id="rId29"/>
    <sheet xmlns:r="http://schemas.openxmlformats.org/officeDocument/2006/relationships" name="Discontinued Operations (Table)" sheetId="30" state="visible" r:id="rId30"/>
    <sheet xmlns:r="http://schemas.openxmlformats.org/officeDocument/2006/relationships" name="General (Details)" sheetId="31" state="visible" r:id="rId31"/>
    <sheet xmlns:r="http://schemas.openxmlformats.org/officeDocument/2006/relationships" name="Summary of Significant Accoun32" sheetId="32" state="visible" r:id="rId32"/>
    <sheet xmlns:r="http://schemas.openxmlformats.org/officeDocument/2006/relationships" name="Fair Value of Financial Instr33" sheetId="33" state="visible" r:id="rId33"/>
    <sheet xmlns:r="http://schemas.openxmlformats.org/officeDocument/2006/relationships" name="Property Plant and Equipment (D" sheetId="34" state="visible" r:id="rId34"/>
    <sheet xmlns:r="http://schemas.openxmlformats.org/officeDocument/2006/relationships" name="Cash Held in Escrow (Details)" sheetId="35" state="visible" r:id="rId35"/>
    <sheet xmlns:r="http://schemas.openxmlformats.org/officeDocument/2006/relationships" name="Deferred Costs (Details)" sheetId="36" state="visible" r:id="rId36"/>
    <sheet xmlns:r="http://schemas.openxmlformats.org/officeDocument/2006/relationships" name="Mortgage Notes Payable (Details" sheetId="37" state="visible" r:id="rId37"/>
    <sheet xmlns:r="http://schemas.openxmlformats.org/officeDocument/2006/relationships" name="Related Party Transaction (Deta" sheetId="38" state="visible" r:id="rId38"/>
    <sheet xmlns:r="http://schemas.openxmlformats.org/officeDocument/2006/relationships" name="Related Party Transaction - Loc" sheetId="39" state="visible" r:id="rId39"/>
    <sheet xmlns:r="http://schemas.openxmlformats.org/officeDocument/2006/relationships" name="Taxable Net Income (Details)" sheetId="40" state="visible" r:id="rId40"/>
    <sheet xmlns:r="http://schemas.openxmlformats.org/officeDocument/2006/relationships" name="Sale of Properties (Details)" sheetId="41" state="visible" r:id="rId41"/>
    <sheet xmlns:r="http://schemas.openxmlformats.org/officeDocument/2006/relationships" name="Assets Held for Sale (Details)" sheetId="42" state="visible" r:id="rId42"/>
    <sheet xmlns:r="http://schemas.openxmlformats.org/officeDocument/2006/relationships" name="Discontinued Operations (Detail" sheetId="43" state="visible" r:id="rId43"/>
    <sheet xmlns:r="http://schemas.openxmlformats.org/officeDocument/2006/relationships" name="Commitments and Contingencies (" sheetId="44" state="visible" r:id="rId44"/>
    <sheet xmlns:r="http://schemas.openxmlformats.org/officeDocument/2006/relationships" name="Commitments and Contingencies -" sheetId="45" state="visible" r:id="rId45"/>
    <sheet xmlns:r="http://schemas.openxmlformats.org/officeDocument/2006/relationships" name="SCHEDULE I CONDENSED FINANCIA46" sheetId="46" state="visible" r:id="rId46"/>
    <sheet xmlns:r="http://schemas.openxmlformats.org/officeDocument/2006/relationships" name="SCHEDULE I CONDENSED FINANCIA47" sheetId="47" state="visible" r:id="rId47"/>
    <sheet xmlns:r="http://schemas.openxmlformats.org/officeDocument/2006/relationships" name="SCHEDULE I CONDENSED FINANCIA48" sheetId="48" state="visible" r:id="rId48"/>
    <sheet xmlns:r="http://schemas.openxmlformats.org/officeDocument/2006/relationships" name="SCHEDULE III - REAL ESTATE AN49" sheetId="49" state="visible" r:id="rId49"/>
    <sheet xmlns:r="http://schemas.openxmlformats.org/officeDocument/2006/relationships" name="SCHEDULE III - REAL ESTATE AN50" sheetId="50" state="visible" r:id="rId50"/>
  </sheets>
  <definedNames/>
  <calcPr calcId="124519" fullCalcOnLoad="1"/>
</workbook>
</file>

<file path=xl/sharedStrings.xml><?xml version="1.0" encoding="utf-8"?>
<sst xmlns="http://schemas.openxmlformats.org/spreadsheetml/2006/main" uniqueCount="471">
  <si>
    <t>Document and Entity Information - USD ($)</t>
  </si>
  <si>
    <t>12 Months Ended</t>
  </si>
  <si>
    <t>Mar. 31, 2017</t>
  </si>
  <si>
    <t>Sep. 30, 2016</t>
  </si>
  <si>
    <t>Document Entity Information [Abstract]</t>
  </si>
  <si>
    <t>Entity Registrant Name</t>
  </si>
  <si>
    <t>INDEPENDENCE TAX CREDIT PLUS LP IV</t>
  </si>
  <si>
    <t>Document Type</t>
  </si>
  <si>
    <t>10-K</t>
  </si>
  <si>
    <t>Document Period End Date</t>
  </si>
  <si>
    <t>Mar. 31,
		2017</t>
  </si>
  <si>
    <t>Amendment Flag</t>
  </si>
  <si>
    <t>false</t>
  </si>
  <si>
    <t>Document Period Focus</t>
  </si>
  <si>
    <t>FY</t>
  </si>
  <si>
    <t>Document Fiscal Year Focus</t>
  </si>
  <si>
    <t>Current Fiscal Year End Date</t>
  </si>
  <si>
    <t>--03-31</t>
  </si>
  <si>
    <t>Entity Central Index Key</t>
  </si>
  <si>
    <t>Entity Current Reporting Status</t>
  </si>
  <si>
    <t>Yes</t>
  </si>
  <si>
    <t>Entity Filer Category</t>
  </si>
  <si>
    <t>Smaller Reporting Company</t>
  </si>
  <si>
    <t>Entity Voluntary Filers</t>
  </si>
  <si>
    <t>No</t>
  </si>
  <si>
    <t>Entity Well Known Seasoned Issuer</t>
  </si>
  <si>
    <t>Entity Common Stock Shares Outstanding</t>
  </si>
  <si>
    <t>Entity Public Float</t>
  </si>
  <si>
    <t>Consolidated Balance Sheets - USD ($)</t>
  </si>
  <si>
    <t>Mar. 31, 2016</t>
  </si>
  <si>
    <t>Operating assets.</t>
  </si>
  <si>
    <t>Cash and cash equivalents (Notes 2 and 3)</t>
  </si>
  <si>
    <t>Cash held in escrow (Notes 2, 3 and 5)</t>
  </si>
  <si>
    <t>Due from general partners and affiliates (Note 8)</t>
  </si>
  <si>
    <t>Other assets</t>
  </si>
  <si>
    <t>Total operating assets</t>
  </si>
  <si>
    <t>Assets from discontinued operations (Note 6)</t>
  </si>
  <si>
    <t>Property and equipment, at cost, less accumulated depreciation (Notes 2 and 4)</t>
  </si>
  <si>
    <t>Other assets held for sale</t>
  </si>
  <si>
    <t>Total assets from discontinued operations</t>
  </si>
  <si>
    <t>Total assets</t>
  </si>
  <si>
    <t>Operating liabilities.</t>
  </si>
  <si>
    <t>Accounts payable and other liabilities</t>
  </si>
  <si>
    <t>Due to general partners and affiliates</t>
  </si>
  <si>
    <t>Total operating liabilities</t>
  </si>
  <si>
    <t>Liabilities from discontinued operations (Note 12)</t>
  </si>
  <si>
    <t>Mortgage notes payable (Notes 2, 3 and 7)</t>
  </si>
  <si>
    <t>Other liabilities held for sale</t>
  </si>
  <si>
    <t>Total liabilities from discontinued operations</t>
  </si>
  <si>
    <t>Total liabilities</t>
  </si>
  <si>
    <t>Commitments and contingencies</t>
  </si>
  <si>
    <t xml:space="preserve"> </t>
  </si>
  <si>
    <t>Partners’ capital (deficit)</t>
  </si>
  <si>
    <t>Limited partners (100,000 BACs authorized; 45,844 issued and outstanding)</t>
  </si>
  <si>
    <t>General partner</t>
  </si>
  <si>
    <t>Independence Tax Credit Plus L.P. IV total</t>
  </si>
  <si>
    <t>Noncontrolling interests</t>
  </si>
  <si>
    <t>Total partners’ capital (deficit)</t>
  </si>
  <si>
    <t>Total liabilities and partners’ capital (deficit)</t>
  </si>
  <si>
    <t>Consolidated Balance Sheets (Parenthetical) - shares</t>
  </si>
  <si>
    <t>Statement Of Financial Position [Abstract]</t>
  </si>
  <si>
    <t>Limited Partners' Capital Account, Units Authorized</t>
  </si>
  <si>
    <t>Limited Partners' Capital Account, Units Issued</t>
  </si>
  <si>
    <t>Limited Partners Capital Account Units Outstanding</t>
  </si>
  <si>
    <t>[1]</t>
  </si>
  <si>
    <t>Reclassified for comparative purposes.</t>
  </si>
  <si>
    <t>Consolidated Statements of Operations - USD ($)</t>
  </si>
  <si>
    <t>Revenues</t>
  </si>
  <si>
    <t>Other</t>
  </si>
  <si>
    <t>Total revenues</t>
  </si>
  <si>
    <t>Expenses</t>
  </si>
  <si>
    <t>General and administrative</t>
  </si>
  <si>
    <t>General and administrative-related parties</t>
  </si>
  <si>
    <t>Total expenses</t>
  </si>
  <si>
    <t>Loss from operations</t>
  </si>
  <si>
    <t>Income from discontinued operations</t>
  </si>
  <si>
    <t>Net income</t>
  </si>
  <si>
    <t>Less: net loss (income) attributable to noncontrolling interests from discontinued operations</t>
  </si>
  <si>
    <t>Net income attributable to Independence Tax Credit Plus L.P. IV</t>
  </si>
  <si>
    <t>Loss from operations – limited partners</t>
  </si>
  <si>
    <t>Income from discontinued operations – limited partners</t>
  </si>
  <si>
    <t>Net income – limited partners</t>
  </si>
  <si>
    <t>Number of BACs outstanding</t>
  </si>
  <si>
    <t>Loss from operations- limited partners- per weighted average BAC</t>
  </si>
  <si>
    <t>Income from discontinued operations- limited partners- per weighted average BAC</t>
  </si>
  <si>
    <t>Net income - limited partners- per weighted average BAC</t>
  </si>
  <si>
    <t>Consolidated Statement of Changes in Partners (Deficit) Capital - USD ($)</t>
  </si>
  <si>
    <t>Limited Partner [Member]</t>
  </si>
  <si>
    <t>General Partner</t>
  </si>
  <si>
    <t>Noncontrolling Interest [Member]</t>
  </si>
  <si>
    <t>Total</t>
  </si>
  <si>
    <t>Partners' (deficit) capital - beginning balance at Mar. 31, 2015</t>
  </si>
  <si>
    <t>Net income (loss)</t>
  </si>
  <si>
    <t>Distributions</t>
  </si>
  <si>
    <t>Contributions- write-off of related party debt</t>
  </si>
  <si>
    <t>Partners' (deficit) capital - ending balance at Mar. 31, 2016</t>
  </si>
  <si>
    <t>Partners' (deficit) capital - ending balance at Mar. 31, 2017</t>
  </si>
  <si>
    <t>Consolidated Statements of Cash Flows - USD ($)</t>
  </si>
  <si>
    <t>Cash flows from operating activities:</t>
  </si>
  <si>
    <t>Adjustments to reconcile net income (loss) to net cash (used in) provided by operating activities</t>
  </si>
  <si>
    <t>Depreciation and amortization</t>
  </si>
  <si>
    <t>Amortization of debt issuance costs</t>
  </si>
  <si>
    <t>Gain on sale of property</t>
  </si>
  <si>
    <t>Changes in operating assets and liabilities:</t>
  </si>
  <si>
    <t>Decrease (increase) in cash held in escrow</t>
  </si>
  <si>
    <t>Decrease in due from local general partners and affiliates</t>
  </si>
  <si>
    <t>(Increase) decrease in other assets</t>
  </si>
  <si>
    <t>Increase in accounts payable</t>
  </si>
  <si>
    <t>Increase in accrued interest payable</t>
  </si>
  <si>
    <t>(Decrease) increase in security deposit payable</t>
  </si>
  <si>
    <t>Increase in due to local general partners and affiliates</t>
  </si>
  <si>
    <t>Increase in due from general partner and affiliates</t>
  </si>
  <si>
    <t>Decrease in due to general partner and affiliates</t>
  </si>
  <si>
    <t>Total adjustments</t>
  </si>
  <si>
    <t>Net cash used in operating activities</t>
  </si>
  <si>
    <t>Cash flows from financing activities:</t>
  </si>
  <si>
    <t>(Increase) decrease in cash held in escrow</t>
  </si>
  <si>
    <t>Acquisition of property and equipment</t>
  </si>
  <si>
    <t>Proceeds from sale of property</t>
  </si>
  <si>
    <t>Costs paid relating to sale of property</t>
  </si>
  <si>
    <t>Net repayments from local general partners and affiliates</t>
  </si>
  <si>
    <t>Net cash provided by investing activities</t>
  </si>
  <si>
    <t>Cash flows from financing activities</t>
  </si>
  <si>
    <t>Repayments of mortgage notes</t>
  </si>
  <si>
    <t>Distributions to noncontrolling interests</t>
  </si>
  <si>
    <t>Net cash used in financing activities</t>
  </si>
  <si>
    <t>Net increase in cash and cash equivalents</t>
  </si>
  <si>
    <t>Cash and cash equivalents at beginning of period</t>
  </si>
  <si>
    <t>Cash and cash equivalents at end of period</t>
  </si>
  <si>
    <t>Supplemental disclosure of cash flows information:</t>
  </si>
  <si>
    <t>Cash paid during the year for interest</t>
  </si>
  <si>
    <t>Summarized below are the components of the gain on sale of property:</t>
  </si>
  <si>
    <t>Property and equipment, net of accumulated depreciation</t>
  </si>
  <si>
    <t>Cash held in escrow</t>
  </si>
  <si>
    <t>Mortgage payable</t>
  </si>
  <si>
    <t>Accrued interest</t>
  </si>
  <si>
    <t>Security deposits</t>
  </si>
  <si>
    <t>Due to local general partners and affiliates</t>
  </si>
  <si>
    <t>Interest rate swap</t>
  </si>
  <si>
    <t>Capital contributions (distributions)</t>
  </si>
  <si>
    <t>Discontinued Operations, Disposed of by Sale</t>
  </si>
  <si>
    <t>General</t>
  </si>
  <si>
    <t xml:space="preserve">NOTE 1 – Genera
Independence Tax Credit Plus L.P. IV (a Delaware limited partnership) (the “Partnership”) was organized on February 22, 1995 and commenced its public offering on July 6, 1995. The general partner of the Partnership is Related Independence L.L.C., a Delaware limited liability company (the “General Partner”). Centerline Holding Company (“Centerline”) was the ultimate parent of Centerline Affordable Housing Advisors LLC (“CAHA”), the sole member of the Manager of the General Partner. On April 15, 2015, Alden Torch Financial LLC, a newly formed limited liability company (“ATF”), became the indirect owner of 100% of the equity interests in Centerline. Since April 15, 2015, ATF has been the ultimate parent and indirect owner of 100% of the equity interest in CAHA.
The Partnership’s business is primarily to invest in other partnerships (“Local Partnerships,” “subsidiaries” or “subsidiary partnerships”) owning leveraged apartment complexes (“Apartment Complexes” or “Properties”) that were eligible for the low-income housing tax credit (“Tax Credit”) enacted in the Tax Reform Act of 1986, some of which may have also been eligible for the historic rehabilitation tax credit. Qualified Beneficial Assignment Certificates (“BACs”) holders were entitled to Tax Credits over the period of the Partnership’s entitlement to claim Tax Credits (for each Property, generally ten years from the date of investment or, if later, the date the Property was placed in service; referred to herein as the “Credit Period”) with respect to each Apartment Complex.
The Partnership had originally acquired limited partnership interests in fourteen subsidiary partnerships, all of which have been, or were, consolidated. The Partnership does not anticipate acquiring limited partnership interests in additional subsidiary partnerships. The Partnership’s investment in the last remaining Local Partnerships represents a 98.99% interest, in such Partnership.
The Partnership was authorized to issue a total of 100,000 ($100,000,000) Beneficial Assignment Certificates (“BACs”) which have been registered with the Securities and Exchange Commission for sale to the public. Each BAC represents all of the economic and virtually all of the ownership rights attributable to a limited partnership interest. The Partnership had raised a total of $45,844,000 representing 45,844 BACs. </t>
  </si>
  <si>
    <t>Summary of Significant Accounting Policies</t>
  </si>
  <si>
    <t>NOTE 2 – Summary of Significant Accounting Policies
a) Basis of Accounting
For financial reporting purposes, the Partnership’s fiscal year ends on March 31. All subsidiaries have fiscal years ending December 31. Accounts of the subsidiaries have been adjusted for intercompany transactions from January 1 through March 31. The Partnership’s fiscal year ends March 31 in order to allow adequate time for the subsidiaries’ financial statements to be prepared and consolidated. The books and records of the Partnership are maintained on the accrual basis of accounting, in accordance with accounting principles generally accepted in the United States of America (“GAAP”).
b) Basis of Consolidation
The consolidated financial statements include the accounts of the Partnership and its two and five subsidiary partnerships for the years ended March 31, 2017 and 2016, respectively, in which the Partnership is a limited partner. Through the rights of the Partnership and/or an affiliate of the General Partner, which affiliate has a contractual obligation to act on behalf of the Partnership, to remove the general partner of the subsidiary local partnerships (the “Local General Partner”) and to approve certain major operating and financial decisions, the Partnership has a controlling financial interest in the subsidiary partnerships. All intercompany accounts and transactions with the subsidiary partnerships have been eliminated in consolidation.
Loss (income) attributable to noncontrolling interests amounted to approximately $132,000 and $(3,527,000) for the years ended March 31, 2017 and 2016, respectively. The Partnership’s investment in each subsidiary is equal to the respective subsidiary’s partners’ equity less noncontrolling interest capital, if any.
c) Cash and Cash Equivalents
Cash and cash equivalents include cash on hand, cash in banks, and investments in short-term highly liquid investments purchased with original maturities of three months or less.
d) Cash Held in Escrow
Cash held in escrow represent reserves established pursuant to the debt agreements as described in Note 5, as well as deposits that are required by statutory law to be segregated.
e) Property and Equipment
Property and equipment to be held and used are carried at cost which includes the purchase price, acquisition fees and expenses, construction period interest and any other costs incurred in acquiring the properties. The cost of property and equipment is depreciated over their estimated useful lives using accelerated and straight-line methods. Expenditures for repairs and maintenance are charged to expense as incurred; major renewals and betterments are capitalized. At the time property and equipment are retired or otherwise disposed of, the cost and accumulated depreciation are eliminated from the assets and accumulated depreciation accounts and the profit or loss on such disposition is reflected in earnings. The determination of asset impairment is a two-step process. First, management estimates amounts recoverable through future operations and sale of the property on an undiscounted basis. If such estimates are below depreciated cost, management estimates fair value (using the fair market value based on comparative sales). The property is considered to be impaired when the depreciated cost exceeds estimated fair value.
At the time management commits to a plan to dispose of a specific asset, said asset is adjusted to the lower of carrying amount or fair value less costs to sell. These assets are classified as property and equipment-held for sale and are not depreciated. Property and equipment that are held for sale are included in discontinued operations. The Partnership’s last remaining investment has been classified as property and equipment-held for sale at March 31, 2017.
f) Revenue Recognition
Rental income is earned under standard residential operating leases and is typically due the first day of each month, but can vary by property due to the terms of the tenant leases. Rental income is recognized when earned and charged to tenants’ accounts receivable if not received by the due date. Rental payments received in advance of the due date are deferred until earned. Rental subsidies are recognized as rental income during the month in which they are earned.
Other revenues are recorded when earned and consist of the following items: Interest income earned on cash and cash equivalent balances and cash held in escrow balances, income from forfeited security deposits, late charges, laundry and vending income and other rental related items.
g) Income Taxes
The Partnership is not a tax paying entity for income tax purposes and, accordingly, no provision has been made for income taxes. The Partnership may be subject to state and local taxes in jurisdictions in which it operates.
The Partnership has no material liability for unrecognized tax benefits and no material change to the beginning partners’ capital of the Partnership. As of and during the year ended March 31, 2017, the Partnership did not have a liability for any unrecognized tax benefits or related interest and penalties.
The Partnership relies on a 2% safe harbor established by an Internal Revenue Service (“IRS”) regulation to avoid being characterized as a “publicly-traded partnership” that is taxed as a corporation.
Income tax returns for the years prior to 2013 are no longer subject to examination by tax authorities.
h) Offering Costs
Costs incurred to sell BACs, including brokerage fees and the nonaccountable expense allowance, are considered selling and offering expenses. These costs are charged directly to limited partners’ capital.
i) Deferred Costs
Deferred costs and fees incurred in connection with the purchase of interests in certain subsidiary partnerships have been capitalized as property costs and are being amortized over the lives of the related properties.
j) Loss Contingencies
The Partnership records loss contingencies as a charge to income when information becomes available which indicates that it is probable that an asset has been impaired or a liability has been incurred as of the date of the consolidated financial statements and the amount of loss can be reasonably estimated.
k) Use of Estimates
The preparation of consolidated financial statements in conformity with GAAP requires management to make estimates and assumptions that affect certain reported amounts of assets and liabilities and disclosure of contingent assets and liabilities at the dates of the consolidated financial statements and the reported amounts of revenues and expenses during the reporting periods. Actual results could differ from those estimates.
l) Recently Issued Accounting Pronouncements
In March of 2016, the Financial Accounting Standards Board issued Accounting Standards Update ASU No. 2016-09, “Compensation – Stock Compensation: Improvements to Employee Shared Based Payment Accounting: Topic 718” (“ASU 2016-09”). ASU 2016-09 simplifies several aspects of how companies account for share-based compensation, including the accounting for income taxes, forfeitures, and statutory tax withholding requirements, as well as classification in the statements of cash flows. ASU 2016-09 is affective for annual periods beginning after December 15, 2016 and early adoption is permitted. The new guidance will not have an impact on the Partnership’s consolidated financial statements.
In February 2016, the Financial Accounting Standards Board issued ASU No. 2016-02 “Leases – Topic 842” (“ASU 2016-02”). ASU 2016-02 requires recognition of lease assets and lease liabilities by lessees for all leases greater than one year in duration and classified as operating leases under previous GAAP. ASU 2016-02 is effective for fiscal years beginning after December 15, 2018, and for interim periods within that fiscal year. The new guidance will not have an impact on the Partnership’s consolidated financial statements.
In May 2015, the FASB issued Accounting Standards Update No. 2015-07 ("ASU 2015-07") regarding ASC Topic 820 "Fair Value Measurement: Disclosures for Investments in Certain Entities That Calculate Net Asset Value per Share (or Its Equivalent)." The amendments in ASU 2015-07 remove the requirement to categorize within the fair value hierarchy all investments for which fair value is measured using the net asset value per share practical expedient. The amendments also limit certain disclosures to investments for which the entity has elected to measure at fair value using the net asset value per share practical expedient. The amendments in ASU 2015-07 are effective for annual and interim periods beginning after December 15, 2015. Early adoption is permitted. The amendments should be applied retrospectively by removing from the fair value hierarchy any investments for which fair value is measured using the net asset value per share practical expedient. The new guidance did not have an impact on the Partnership’s consolidated financial statements.
On April 7, 2015, the Financial Accounting Standards Board issued Accounting Standards Update (“ASU”) 2015-03, which changed the presentation of deferred financing costs. The new standard requires these costs to be capitalized and presented as a reduction of the carrying amount of the associated debt. The new guidance required the amortization of the deferred financing costs to be reported as interest expense. The ASU was effective for periods beginning after December 15, 2015 and required retrospective application. As such, the net amount of deferred financing costs amounting to $17,290 and $85,761 at March 31, 2017 and 2016, respectively, have been reclassified and offset against the related mortgage payable. The result of implementing the ASU had no effect on 2016 net income as previously reported.
In February 2015, the Financial Accounting Standards Board issued (“ASU”) 2015-02, Consolidation (Topic 810): Amendments to the consolidation Analysis. The ASU modifies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The ASU is effective for fiscal years and interim periods within those years beginning after December 15, 2015 and early adoption is permitted. The new guidance did not have an impact on the Partnership’s consolidated financial statements.
In April 2014, the Financial Accounting Standards Board (“FASB”) issued Accounting Standards Update (“ASU”) 2014-08 “Reporting Discontinued Operations and Disclosures of Disposals of Components of an Entity.” ASU 2014-08 provides narrower definition of discontinued operations than under previous GAAP. The standard update requires that only disposal of components of an entity (or group of components) that represent a strategic shift that has or will have a major effect on the reporting entity’s operations are reported in the financial statements as discontinued operations. The standard also provides guidance on the financial statement presentation and disclosures of discontinued operations. The ASU is effective prospectively for disposals (or classifications of business as held-for-sale) or components of an entity that occur in annual or interim periods beginning after December 15, 2014. As such, the net amount of assets amounting to $1,159,483 and net amount of liabilities amounting to $5,746,729 at March 31, 2016 have been reclassified as discontinued operations. The result of implementing the ASU had no effect on 2016 net income as previously reported.
In May 2014, FASB and the IASB issued a new joint revenue recognition standard that supersedes nearly all US GAAP guidance on revenue recognition. The core principal of the standard is that revenue recognition should depict the transfer of goods or services to customers in an amount that reflects the consideration to which the entity expects to be entitled in exchange for those goods or services. The new standard is effective for the Partnership for the fiscal year beginning April 1, 2018 and the effects of the standard on the Partnership’s consolidated financial statements are not known at this time.
In August 2014, FASB issued ASU No 2014-15, Disclosure of Uncertainties About an Entity’s Ability to Continue as a Going Concern. This standard update provides guidance about management’s responsibility to evaluate whether there is a substantial doubt about an entity’s ability to continue as going concern and to provide related footnote disclosure. The new guidance is effective for all annual and interim periods ending after December 16, 2016. The new guidance did not have an impact on the Partnership’s consolidated financial statements.</t>
  </si>
  <si>
    <t>Fair Value of Financial Instruments</t>
  </si>
  <si>
    <t>Disclosure Text Block [Abstract]</t>
  </si>
  <si>
    <t xml:space="preserve">NOTE 3 – Fair Value of Financial Instruments
The following methods and assumptions were used to estimate the fair value of each class of financial instruments (all of which are held for nontrading purposes) for which it is practicable to estimate that value:
Cash and Cash Equivalents and Cash Held in Escrow
The Partnership’s cash and cash equivalents include cash on hand and deposits in banks. Due to their short term nature, the carrying amounts reported in the condensed consolidated balance sheets approximate fair value.
Accounts Payable and Other Liabilities
The carrying amounts approximate fair value due to their short-term nature.
Mortgage Notes Payable and Accrued Interest
The Partnership has categorized the fair value of financial assets and liabilities based upon the fair value hierarchy specified by ASC Topic 820, Fair Value Measurements (“ASC 820”). This standard defines fair value, provides guidance for measuring fair value and requires certain disclosures. This standard does not require any new fair value measurements, but discusses valuation techniques, such as the market approach (comparable market prices), the income approach (present value of future income or cash flow), and the cost approach (cost to replace the service capacity of an asset or replacement cost). This standard provides for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Partnership’s own assumptions.
The estimated fair value of mortgage notes payable has been determined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At March 31, 2017
At March 31, 2016
Carrying
Carrying
Amount
Fair Value
Amount
Fair Value
LIABILITIES:
Mortgage notes
$
1,544,366
$
1,360,695
$
4,879,265
$
3,794,072
For the mortgage notes, fair value is estimated using Level 3 inputs and calculated using present value cash flow models based on a discount rate. It was determined that the Tender Option Bond market, through which these bonds have been securitized in the past, continued to see a dramatic slowdown with limited liquidity and significantly reduced transaction levels. To assist in valuing these notes, the Partnership held separate discussions with various third party investment banks who are leaders in the municipal bond business. The discussions produced assumptions that were based on market conditions as well as the credit quality of the underlying property partnerships, which held the mortgage notes, to determine what discount rates to utilize.
Due to General Partner and Affiliates and Due to/from Local General Partners and Affiliates
Management believes it is not practical to estimate the fair value of due to General Partner and affiliates and due to/from Local General Partners and affiliates because market information on such obligations is not currently available. </t>
  </si>
  <si>
    <t>Property and Equipment</t>
  </si>
  <si>
    <t>Property and Equipment [Abstract]</t>
  </si>
  <si>
    <t>NOTE 4 – Property and Equipment
The components of property and equipment from discontinued operations and their estimated useful lives are as follows:
Estimated
March 31,
Useful Lives
2017
2016
(Years)
Land
$
396,383
$
449,082
-
Building and improvements
1,836,587
7,046,127
-
40
Furniture and fixtures
102,331
632,751
-
10
2,335,301
8,127,960
Less: Accumulated depreciation
(2,284,168)
(7,946,808)
$
51,133
$
181,152
Depreciation expense for the discontinued property and equipment for the years ended March 31, 2017 and 2016 amounted to $4,205 and $29,062, respectively. During the year ended March 31, 2017, there was a decrease in accumulated depreciation on dispositions in the amount of $5,666,845.
Impairments
During the years ended March 31, 2017 and 2016, the Partnership performed a fair value analysis on all of its property investments. Impairment of assets is a two-step process. First, management estimated amounts recoverable through future operations and sale of the property on an undiscounted basis. If such estimates were below depreciated cost, property investments themselves were reduced to estimated fair value (using the fair market value based on comparative sales). As of December 31, 2012, all Local Partnerships had completed their Credit Periods and Compliance Periods. Therefore, a 5-year cash flow projection was used, as this period is indicative of the average holding period left on the remaining investments. Based on this analysis, the Partnership did not record any loss on impairment of assets or a reduction to estimated value for the year ended March 31, 2017. Impairments have been estimated using Level 3 inputs.
During the year ended March 31, 2017, the Partnership has not recorded any loss on impairment of assets. Through March 31, 2017, the Partnership has recorded approximately $35,686,000 as an aggregate loss on impairment of property.</t>
  </si>
  <si>
    <t>Cash Held in Escrow</t>
  </si>
  <si>
    <t>NOTE 5 – Cash Held in Escrow
Cash held in escrow from operations consists of the following:
March 31,
2017
2016
Purchase price payments*
$
82,119
$
82,119
Total cash held in escrow
$
82,119
$
82,119
*
Cash held in escrow from discontinued operations consist of the following:
March 31,
2017
2016
Real estate taxes, insurance and other
$
8,532
$
155,289
Reserve for replacements
120,000
237,386
Tenant security deposits
14,391
147,226
Total cash held in escrow
$
142,923
$
539,901</t>
  </si>
  <si>
    <t>Deferred Costs</t>
  </si>
  <si>
    <t>Deferred Costs [Abstract]</t>
  </si>
  <si>
    <t>NOTE 6 – Deferred Costs
The components of deferred costs and their periods of amortization from discontinued operating assets are as follows:
March 31,
2017
2016
Period
Tax credit fees
$
33,281
$
33,281
15
through
30
years
Syndication fees (non-amortizable)
6,500
6,500
Less: Accumulated amortization
(24,363)
(23,153)
Total deferred costs
$
15,418
$
16,628
Amortization expense from operations for the years ended March 31, 2017 and 2016 amounted to $1,210 and $1,210, respectively. Amortization expense for each of the next five years will approximate $1,210.</t>
  </si>
  <si>
    <t>Mortgage Notes Payable</t>
  </si>
  <si>
    <t>Debt Disclosure [Abstract]</t>
  </si>
  <si>
    <t>NOTE 7 – Mortgage Notes Payable
The mortgage loans from discontinued operations are payable in aggregate monthly installments of approximately $8,000 including principal and interest with rates varying from 1% to 8.13% per annum and have maturity dates ranging from 2026 through 2046. The remaining subsidiary partnership’s mortgage note payable is collateralized by the land and buildings of the subsidiary partnership, subject to performance under Housing Assistance Contract Number 96-493-204 and without further recourse to the Partnership. Deed of trust is held by the Washington State Department of the Community and by Washington State Community Reinvestment Association.
Accrued interest from discontinued operations amounted to approximately $57,000 and $63,220 as of March 31, 2017 and 2016, respectively. Interest accrues on all mortgage loans, which include primary and secondary loans. Certain secondary loans have provisions such that interest is accrued but not payable until a future date. The Partnership anticipates the payment of accrued interest on the secondary loans (which make up the majority of the accrued interest payable amount and which have been accumulating since the Partnership’s investment in the respective Local Partnership) will be made from future refinancings or sales proceeds of the respective Local Partnership or through assumption by the buyer upon sale of the Partnership’s interest in the remaining Local Partnership. In addition, the remaining Local Partnership’s mortgage notes are collateralized by the land and buildings of such Local Partnership, and are without further recourse to the Partnership.
The mortgage agreements generally require monthly deposits to replacement reserves. Monthly deposits of approximately $1,000 from discontinued operations were made to escrow accounts for real estate taxes, hazard and mortgage insurance and other expenses.
Annual principal payments on the permanent debt requirements for mortgage notes payable from discontinued operations for each of the next five calendar years and thereafter are as follows:
Years Ending December 31,
Amount
2017
$
46,647
2018
49,784
2019
53,179
2020
56,852
2021
61,872
Thereafter
1,276,032
1,544,366
Less unamortized debt issuance costs
(17,290)
$
1,527,076</t>
  </si>
  <si>
    <t>Related Party Transactions</t>
  </si>
  <si>
    <t>NOTE 8 – Related Party Transactions
An affiliate of the General Partner has a 0.01% interest as a special limited partner in the remaining Local Partnership.
Pursuant to the Partnership Agreement and the remaining Local Partnership Agreement, the General Partner, the Local General Partner and their respective affiliates receive their pro-rata share of profits, losses and tax credits.
A) Related Party Expenses
Expenses incurred to related parties from operations for the years ended March 31, 2017 and 2016 were as follows:
Years Ended March 31,
2017
2016*
Partnership management fees (a)
$
59,712
$
108,979
Expense reimbursement (b)
221,885
196,717
Total general and administrative-General Partners
$
281,597
$
305,696
*
Expenses incurred to related parties from discontinued operations for the years ended March 31, 2017 and 2016 were as follows:
Years Ended March 31,
2017
2016*
Local administrative fee (c)
$
9,160
$
14,533
Total general and administrative-General Partner
9,160
14,533
Property management fees incurred to affiliates of the subsidiary partnerships' general partners
79,047
278,454
Total general and administrative-related parties
$
88,207
$
292,987
*
(a)
The General Partner is entitled to receive a partnership management fee, after payment of all Partnership expenses, which together with the annual local administrative fees will not exceed a maximum of 0.5% per annum of invested assets (as defined in the Partnership Agreement), for administering the affairs of the Partnership. Subject to the foregoing limitation, the partnership management fee will be determined by the General Partner in its sole discretion based upon its review of the Partnership’s investments. Unpaid partnership management fees for any year are accrued without interest and will be payable out of sales or refinancing proceeds only to the extent of available funds after payments on all Partnership liabilities have been made other than those owed to the General Partner and its affiliates. Partnership management fees owed to the General Partner amounting to approximately $— and $12,000 were accrued and unpaid as of March 31, 2017 and 2016, respectively. Current year partnership management fees may be paid out of operating reserves or refinancing and sales proceeds. During the year ended March 31, 2016, the Partnership paid approximately $2,373,000 of deferred management fees to the General Partner from sale proceeds. During the year ended March 31, 2017, the Partnership prepaid 2017 management fees to the General Partner in the amount of $7,365, this prepayment is included in Due from general partners and affiliates in the consolidated balance sheet.
(b)
The Partnership reimburses the General Partner and its affiliates for actual Partnership operating expenses incurred by the General Partner and its affiliates on the Partnership’s behalf. The amount of reimbursement from the Partnership is limited by the provisions of the Partnership Agreement. Another affiliate of the General Partner performs asset monitoring for the Partnership. These services include site visits and evaluations of the subsidiary partnerships’ performance. During the year ended March 31, 2017, the Partnership prepaid 2017 operating expenses to the General Partner in the amount of $48,746, this prepayment is included in Due from general partners and affiliates in the consolidated balance sheet.
(c)
Independence SLP IV L.P., a special limited partner of the subsidiary partnerships, was entitled to receive a local administrative fee of up to $5,000 per year from such subsidiary partnership. Local administrative fees owed to Independence SLP IV L.P. amounting to approximately $0 and $73,000 were accrued and unpaid as of March 31, 2017 and 2016, respectively. During the year ended March 31, 2016, accrued administrative fees owed to Independence SLP IV L.P. from two Local Partnerships were forgiven. These fees amounted to $136,181, and are included as contributions - write-off of related party debt in the consolidated statements of changes in partners’ capital (deficit).
As of March 31, 2017 and 2016, the Partnership owed $0 and $1,000, respectively, to the General Partner for expenses it paid on the Partnership’s behalf.
B) Due to/from Local General Partners and Affiliates
Due to Local General Partners and affiliates from discontinued operations consists of the following which are reported as a component of other liabilities held for sale in the accompanying consolidated balance sheets:
March 31,
2017
2016
Development fee payable
$
—
$
481,597
Operating advances
220,734
125,485
$
220,734
$
607,082</t>
  </si>
  <si>
    <t>Taxable Net Income</t>
  </si>
  <si>
    <t>Income Tax Disclosure [Abstract]</t>
  </si>
  <si>
    <t xml:space="preserve">NOTE 9 – Taxable Net Income
A reconciliation of net income attributable to Independence Tax Credit Plus L.P. IV to net (loss) income per tax return is as follows:
Years Ended March 31,
2017
2016
Net income attributable to Independence Tax Credit Plus L.P. IV
$
4,761,617
$
6,683,292
Differences between depreciation and amortization expense for financial reporting purposes and income tax purposes
(568,750)
(876,364)
Differences resulting from Partnership having a different fiscal year for tax and financial reporting purposes
—
708
Tax exempt interest income
(10)
(18)
Difference between gain on sale for financial reporting purposes and gain on sale for income tax purposes
(10,010,436)
(4,843,016)
Other, including accruals for financial reporting purposes not deductible for tax purposes until paid
1,234,917
1,373,131
Net (loss) income per income tax return
$
(4,582,662)
$
2,337,733
No provision for income taxes related to the operations of the Partnership has been included in the accompanying consolidated financial statements because, as a partnership, it is not subject to federal or material state income taxes and the tax effect of its activities accrues to the BACs holders. Net income for financial statement purposes may differ significantly from taxable income reportable to BACs holders as a result of differences between the tax bases and financial reporting bases of assets and liabilities and the taxable income allocation requirements under its Partnership Agreement. In the event of an examination of the Partnership’s tax return, the tax liability of the partners could be changed if an adjustment in the Partnership’s income is ultimately sustained by the taxing authorities. At March 31, 2017, the tax basis net assets exceeded the financial statement net assets by approximately $1,500,000 due to depreciation differences, impairments of property and equipment, and related party accruals. </t>
  </si>
  <si>
    <t>Sale of Properties</t>
  </si>
  <si>
    <t>Sale Of Properties</t>
  </si>
  <si>
    <t>NOTE 10 – Sale of Properties
The Partnership has developed a plan to dispose of its last remaining investment. It is anticipated that this process will take from six to twelve months. During the fiscal year ended March 31, 2017, the Partnership sold its limited partnership interest in one Local Partnerships. Through March 31, 2017, the Partnership has sold its limited partnership interest in nine Local Partnerships, and the property and the related assets and liabilities of four Local Partnerships have been sold. There can be no assurance as to when the Partnership will dispose of its remaining investment or the amount of proceeds which may be received. However, the proceeds from such sales received by the Partnership from the remaining investment will not be sufficient to return to the limited partners their original investments. All gains and losses on sales are included in discontinued operations.
On September 21, 2016, the Partnership sold its limited partnership interest in Bakery Village Urban Renewal Associates, L.P. (“Bakery Village”) to an affiliate of the Local General Partner for a sales price of approximately $2,200,000 which included the repayment of accrued administrative fees owed to Independence SLP L.P in the amount of $79,000. The sale resulted in a gain of approximately $5,247,000 resulting from the write-off of the deficit basis in the Local Partnership plus the cash received by the Partnership, which was recorded during the quarter ended September 30, 2016. An adjustment to the gain of approximately $24,000 was recorded during the quarter ended March 31, 2017 resulting in an overall gain of approximately $5,223,000.
On July 27, 2015, the Partnership sold its limited partnership interest in First African Kanisa Apartments (“First African”) to an affiliate of the Local General Partner for a sales price of $1. The sale resulted in a gain of approximately $1,603,000 resulting from the write-off of the deficit basis in the Local Partnership of the same amount at the date of the sale, which was recorded during the quarter ended September 30, 2015. An adjustment to the gain of approximately $88,000 was recorded during the quarter ended March 31, 2016 resulting in an overall gain of $1,515,000. During the year ended March 31, 2016, accrued administrative fees owed to Independence SLP IV L.P. from two Local Partnerships were forgiven. These fees amounted to $77,807, and are included as contributions write-off of related party debt in the consolidated statements of changes in partners’ (deficit) capital.
On June 1, 2015, the Partnership sold its limited partnership interest in KSD Village Apartments Phase II, Ltd. (“KSD Village”) to an unaffiliated third party purchaser for a sales price of $1. The sale resulted in a gain of approximately $293,000 resulting from the write-off of the deficit basis in the Local Partnership of the same amount at the date of the sale, which was recorded during the quarter ended June 30, 2015. An adjustment to the gain of approximately $61,000 was recorded during the quarter ended March 31, 2016 resulting in an overall gain of $232,000. During the year ended March 31, 2016, accrued administrative fees owed to Independence SLP IV L.P. from two Local Partnerships were forgiven. These fees amounted to $58,374, and are included as contributions write-off of related party debt in the consolidated statements of changes in partners’ (deficit) capital.
On June 15, 2015, the property and the related assets and liabilities of Kaneohe Limited Partnership (“Kaneohe”) were sold to an unaffiliated third party purchaser for a sales price of $10,100,000. The Partnership received $2,893,000 as a distribution from this sale after the repayment of the mortgages, other liabilities and closing costs of approximately $7,207,000. The sale resulted in a gain of approximately $4,587,000 which was recorded during the quarter ended June 30, 2015. An adjustment to the gain of approximately $4,073,000 was recorded during the quarter ended September 30, 2015 due to a distribution from this sale in the form of a Security Agreement to the Local General Partner in the amount of $4,069,000. Additional adjustments to the gain of approximately $1,000 and $196,000 were recorded during the quarter ended March 31, 2016 and December 31, 2015, respectively, resulting in an overall gain of $8,857,000.</t>
  </si>
  <si>
    <t>Assets Held for Sale</t>
  </si>
  <si>
    <t>Assets Held for Sale [Abstract]</t>
  </si>
  <si>
    <t>NOTE 11 – Assets Held for Sale
On September 12, 2016 Fawcett Street Limited Partnership (“Fawcett”) entered into a sale agreement with Shelter Resources Inc., an unaffiliated third party purchaser, to sell its property and the related assets and liabilities for a sale price of $2,125,000. The sale is contingent on the fulfillment of due diligence and financing obligations by buyer and seller on or before the closing date. It is anticipated that this process will take from six to twelve months. The sale is expected to result in a gain of approximately $3,500,000.</t>
  </si>
  <si>
    <t>Discontinued Operations</t>
  </si>
  <si>
    <t>NOTE 12 – Discontinued Operations
The following table summarizes the financial position and results of operations of the Local Partnerships that are classified as discontinued operations. For the year ended March 31, 2017, Fawcett was classified as held for sale and Bakery Village, which was sold during the year ended March 31, 2017, was classified as discontinued operations in the consolidated financial statements. For the year ended March 31, 2016, Kaneohe, KSD Village and First African, which were sold during the year ended March 31, 2016, Bakery Village and Fawcett in order to present comparable results to the year ended March 31, 2016, were classified as discontinued operations in the consolidated financial statements.
Years Ended March 31,
2017
2016*
Assets
Property and equipment, at cost, less accumulated depreciation
$
51,133
$
181,152
Cash and cash equivalents
266,544
352,186
Cash held in escrow
142,923
539,901
Other assets
19,944
86,244
Total assets
$
480,544
$
1,159,483
Liabilities
Mortgage notes payable
$
1,527,076
$
4,792,348
Accounts payable and other liabilities
12,071
63,006
Accrued interest payable
56,839
64,372
Security deposits payable
14,391
147,226
Due to local general partners and affiliates
220,734
607,082
Due to general partners and affiliates
—
72,695
Total liabilities
$
1,831,111
$
5,746,729
Consolidated Statements of Discontinued Operations :
For the Years Ended March 31,
2017
2016*
Revenues
Rental income
$
1,291,947
$
2,270,335
Other
58,949
80,496
Gain on sale of property
5,223,004
10,604,339
Total revenue
6,573,900
12,955,170
Expenses
General and administrative
375,164
564,609
General and administrative-related parties
88,207
292,987
Repairs and maintenance
251,691
425,843
Operating and other
230,010
324,192
Real estate taxes
65,085
89,665
Insurance
58,719
95,277
Interest
139,465
370,117
Depreciation and amortization
5,415
30,272
Total expenses
1,213,756
2,192,962
Income from discontinued operations
5,360,144
10,762,208
Noncontrolling interest in (income) loss of subsidiaries from discontinued operations
131,772
(3,527,228)
Income (loss) from discontinued operations – Independence Tax Credit Plus L.P. IV
$
5,491,916
$
7,234,981
Income (loss) from discontinued operations – limited partners
$
5,436,997
$
7,162,630
Number of BACs outstanding
45,844
45,844
Income from discontinued operations – limited partners- per weighted average BAC
$
118.60
$
156.24
*
Cash flows from discontinued operations:
For the Years Ended March 31,
2017
2016*
Net cash (used in) provided by operating activities
$
(399,788)
$
8,052,135
Net cash provided by investing activities
$
477,518
$
780,737
Net cash used in financing activities
$
(163,372)
$
(8,675,174)
*</t>
  </si>
  <si>
    <t>Commitments and Contingencies</t>
  </si>
  <si>
    <t>NOTE 13 – Commitments and Contingencies
a) Liquidity
At March 31, 2017, the Partnership’s assets exceeded liabilities by approximately $576,000 and for the year ended March 31, 2017, the Partnership recognized net income of approximately $4,630,000, including gain on sale of properties of approximately $5,223,000. The Partnership is planning to dispose of its remaining investment. It is anticipated that this process will continue to take from six to 12 months. However, the proceeds from such sales received by the Partnership from the remaining investment will not be sufficient to return to the limited partners their original investments.
All of the mortgage payable balance of $1,544,366 and the accrued interest payable balance of $57,991 is of a nonrecourse nature and secured by the remaining property. The Partnership is currently in the process of developing a plan to dispose of its last remaining investment. Historically, the mortgage notes and accrued interest thereon have been assumed by the buyer in instances of sales of the Partnership’s interest or have been paid off from sales proceeds in instances of sales of the property. In most instances when the Partnership’s interest was sold and liabilities were assumed, the Partnership recognized a gain from the sale. The Partnership owns the limited partner interest in its remaining investment, and as such has no financial responsibility to fund operating losses incurred by the Local Partnership. The maximum loss the Partnership would incur is its net investment in the Local Partnership. Dispositions of any investment in the remaining Local Partnership are not anticipated to impact the future results of liquidity or financial condition of the Partnership.
The Partnership has unconsolidated cash reserves of approximately $1,841,000 at March 31, 2017. Such amount is considered sufficient to cover the Partnership’s day to day operating expenses, excluding fees to the General Partner, for at least the next fiscal year. The Partnership’s operating expenses, excluding the Local Partnerships’ expenses and related party expenses amounted to approximately $448,000 for the year ended March 31, 2017.
b) Uninsured Cash and Cash Equivalents
The Partnership and its subsidiary partnerships maintain their cash and cash equivalents in various banks. The accounts at each bank are insured by the Federal Deposit Insurance Corporation (“FDIC”) up to $250,000 per entity per institution. At March 31, 2017, uninsured cash and cash equivalents amounted to approximately $1,591,000.
c) Cash Distributions
Cash distributions from the Local Partnerships to the Partnership are restricted by the provisions of the respective agreements of limited partnership of the Local Partnerships.
e) Property Management Fees
Property management fees incurred by the Local Partnerships amounted to $79,047 and $290,793 for the years ended March 31, 2017 and 2016, respectively. Of these fees $79,047 and $278,454 were incurred to the Local General Partners for the years ended March 31, 2017 and 2016, respectively, all of which relate to discontinued operations for the years ended March 31, 2017 and 2016, respectively.
e) Other
The Partnership is subject to the risks incidental to potential losses arising from the management and ownership of improved real estate and poor economic conditions.
The Partnership and BACs holders began to recognize Tax Credits with respect to a Property when the Credit Period for such Property commenced. The Credit Period generally runs for ten years from the date it commenced with respect to each eligible Property. Because of the time required for the acquisition, completion and rent-up of Properties, as expected, the amount of Tax Credits per BAC gradually increased over the first three years of the Partnership. Tax Credits not recognized in the first three years were recognized in the 11th through 13th years. As of December 31, 2012, the remaining Local Partnership had completed its Credit Period and Compliance Period.
f) Subsequent Events
We evaluated all subsequent events from the consolidated balance sheet date through the issuance date of this report and determined that there were no events or transactions occurring during this subsequent event reporting period, which require recognition or disclosure in the consolidated financial statements.</t>
  </si>
  <si>
    <t>SCHEDULE I CONDENSED FINANCIAL INFORMATION OF REGISTRANT (NOT INCLUDING CONSOLIDATED SUBSIDIARY PARTNERSHIP)</t>
  </si>
  <si>
    <t>Schedule I -Condensed Financial Information of Registrant [Abstract]</t>
  </si>
  <si>
    <t>Condensed Financial Information of Parent Company Only Disclosure [Text Block]</t>
  </si>
  <si>
    <t>INDEPENDENCE TAX CREDIT PLUS L.P. IV
SCHEDULE
CONDENSED SCHEDULE OF FINANCIAL INFORMATION OF REGISTRANT
(Not Including Consolidated Subsidiary Partnerships)
CONDENSED BALANCE SHEETS
March 31,
2017
2016
ASSETS
Cash and cash equivalents
$
1,841,212
$
515,178
Cash held in escrow
82,119
82,119
Other assets
67,052
10,942
Total assets
$
1,990,383
$
608,239
LIABILITIES AND PARTNERS' CAPITAL
Due to general partner and affiliates
$
—
$
12,852
Other liabilities
63,579
61,750
Total liabilities
63,579
74,602
Partners’ capital
1,926,804
533,637
Total liabilities and partners’ capital
$
1,990,383
$
608,239
See Report of Independent Registered Public Accounting Firm on Supplementary Information.
INDEPENDENCE TAX CREDIT PLUS L.P. IV
SCHEDULE I
CONDENSED SCHEDULE OF FINANCIAL INFORMATION OF REGISTRANT
(Not Including Consolidated Subsidiary Partnerships)
CONDENSED STATEMENTS OF OPERATIONS
For the Years Ended March 31,
2017
2016
Revenues
Other income
$
—
$
300
Expenses
Administrative and management
448,700
246,293
Administrative and management-related parties
281,597
305,695
Total expenses
730,297
551,988
Loss from operations
(730,297)
(551,688)
Gain on sale of investments in subsidiary partnerships
5,358,628
2,742,986
Equity in loss of subsidiary partnerships *
(3,235,164)
(2,788,920)
Distribution income from subsidiary partnership
—
2,893,071
Net income
$
1,393,167
$
2,295,449
See Report of Independent Registered Public Accounting Firm on Supplementary Information.
* Includes suspended prior year losses of investments in accordance with equity method of accounting, amounting to ($3,418,786) and ($4,738,944) for the years ended March 31, 2017 and 2016, respectively.
INDEPENDENCE TAX CREDIT PLUS L.P. IV
SCHEDULE I
CONDENSED SCHEDULE OF FINANCIAL INFORMATION OF REGISTRANT
(Not Including Consolidated Subsidiary Partnerships)
CONDENSED STATEMENTS OF CASH FLOWS
For the Years Ended March 31,
2017
2016
Cash flows from operating activities:
Net income
$
1,393,167
$
2,295,449
Adjustments to reconcile net income to net cash used in operating activities:
Equity in loss on subsidiary partnerships
3,235,164
2,788,920
Gain on sale of investments in subsidiary partnerships
(5,358,628)
(2,742,986)
Distribution income from subsidiary partnership
—
(2,893,071)
Changes in operating assets and liabilities:
(Decrease) increase in other assets
(56,110)
5,944
Decrease in due to general partner and affiliates
(12,852)
(2,334,840)
Decrease in other liabilities
1,831
(9,473)
Net cash used in operating activities
(797,428)
(2,890,057)
Cash flows from investing activities:
Proceeds from sales of investments in subsidiary partnerships
2,123,462
—
Net cash provided by investing activities
2,123,462
—
Cash flows from financing activities:
Distributions from subsidiary partnerships
—
2,893,071
Net cash provided by financing activities
—
2,893,071
Net increase in cash and cash equivalents
1,326,034
3,014
Cash and cash equivalents, beginning of year
515,178
512,164
Cash and cash equivalents, end of year
$
1,841,212
$
515,178</t>
  </si>
  <si>
    <t>SCHEDULE III - REAL ESTATE AND ACCUMULATED DEPRECIATION Partnership Property Pledged as Collateral1</t>
  </si>
  <si>
    <t>Schedule III - Real Estate and Accumulated Depreciation Disclosure [Abstract]</t>
  </si>
  <si>
    <t>Schedule III - Real Estate and accumulated depreciation - Partnership Property Pledged as Collateral [Text Block]</t>
  </si>
  <si>
    <t xml:space="preserve">INDEPENDENCE TAX CREDIT PLUS L.P. IV
AND SUBSIDIARIES
SCHEDULE II
CONSOLIDATED SCHEDULE OF REAL ESTATE AND ACCUMULATED DEPRECIATION
Partnership Property Pledged as Collateral
MARCH 31, 2017
Initial Cost to Partnership
Gross Amount at which Carried at Close of Period
Cost
Life on which
Capitalized
Depreciation in
Subsequent to
Latest Income
Buildings and
Acquisition:
Buildings and
Accumulated
Year of
Date
Statements is
Description
Encumbrances
Land
Improvements
Improvements
Land
Improvements
Total
Depreciation*
Construction/Renovation
Acquired
Computed
Apartment Complexes
Fawcett Street Limited Partnership
Tacoma, WA
1,544,366
390,654
4,247,465
(2,302,818)
396,383
1,938,918
2,335,301
$
2,284,168
1996 - 97
June 1996
27.5 years
$
1,544,366
$
390,654
$
4,247,465
$
(2,302,818)
$
396,383
$
1,938,918
$
2,335,301
$
2,284,168
* Depreciation is computed using primarily the straight-line method over the estimated useful lives determined by the Partnership at the date of acquisition.
See Report of Independent Registered Public Accounting Firm on Supplementary Information.
INDEPENDENCE TAX CREDIT PLUS L.P. IV
AND SUBSIDIARIES
SCHEDULE III
CONSOLIDATED SCHEDULE OF REAL ESTATE AND ACCUMULATED DEPRECIATION
Partnership Property Pledged as Collateral
MARCH 31, 2017
(continued)
Cost of Property and Equipment
Accumulated Depreciation
For the Years Ended March 31,
2017
2016
2017
2016
Balance at beginning of year
$
8,127,960
$
12,118,890
$
7,946,808
$
11,028,981
(Adjustment to) additions during year:
Land, building and improvements
—
46,171
-
-
Discontinued operations, dispositions and impairments
(5,792,659)
(4,037,101)
(5,666,845)
(3,111,235)
Depreciation expense
-
-
4,205
29,062
Balance at close of year
$
2,335,301
$
8,127,960
$
2,284,168
$
7,946,808
At the time the Local Partnerships were acquired by Independence Tax Credit Plus L.P. IV, the entire purchase price paid by Independence Tax Credit Plus L.P. IV was pushed down to the Local Partnerships as property and equipment with an offsetting credit to capital.
See Report of Independent Registered Public Accounting Firm on Supplementary Information. </t>
  </si>
  <si>
    <t>Summary of Significant Accounting Policies (Policies)</t>
  </si>
  <si>
    <t>Basis of Accounting</t>
  </si>
  <si>
    <t xml:space="preserve">a) Basis of Accounting
For financial reporting purposes, the Partnership’s fiscal year ends on March 31. All subsidiaries have fiscal years ending December 31. Accounts of the subsidiaries have been adjusted for intercompany transactions from January 1 through March 31. The Partnership’s fiscal year ends March 31 in order to allow adequate time for the subsidiaries’ financial statements to be prepared and consolidated. The books and records of the Partnership are maintained on the accrual basis of accounting, in accordance with accounting principles generally accepted in the United States of America (“GAAP”). </t>
  </si>
  <si>
    <t>Basis of Consolidation</t>
  </si>
  <si>
    <t xml:space="preserve">b) Basis of Consolidation
The consolidated financial statements include the accounts of the Partnership and its two and five subsidiary partnerships for the years ended March 31, 2017 and 2016, respectively, in which the Partnership is a limited partner. Through the rights of the Partnership and/or an affiliate of the General Partner, which affiliate has a contractual obligation to act on behalf of the Partnership, to remove the general partner of the subsidiary local partnerships (the “Local General Partner”) and to approve certain major operating and financial decisions, the Partnership has a controlling financial interest in the subsidiary partnerships. All intercompany accounts and transactions with the subsidiary partnerships have been eliminated in consolidation.
Loss (income) attributable to noncontrolling interests amounted to approximately $132,000 and $(3,527,000) for the years ended March 31, 2017 and 2016, respectively. The Partnership’s investment in each subsidiary is equal to the respective subsidiary’s partners’ equity less noncontrolling interest capital, if any. </t>
  </si>
  <si>
    <t>Cash and Cash Equivalents</t>
  </si>
  <si>
    <t>c) Cash and Cash Equivalents
Cash and cash equivalents include cash on hand, cash in banks, and investments in short-term highly liquid investments purchased with original maturities of three months or less.</t>
  </si>
  <si>
    <t>d) Cash Held in Escrow
Cash held in escrow represent reserves established pursuant to the debt agreements as described in Note 5, as well as deposits that are required by statutory law to be segregated.</t>
  </si>
  <si>
    <t>e) Property and Equipment
Property and equipment to be held and used are carried at cost which includes the purchase price, acquisition fees and expenses, construction period interest and any other costs incurred in acquiring the properties. The cost of property and equipment is depreciated over their estimated useful lives using accelerated and straight-line methods. Expenditures for repairs and maintenance are charged to expense as incurred; major renewals and betterments are capitalized. At the time property and equipment are retired or otherwise disposed of, the cost and accumulated depreciation are eliminated from the assets and accumulated depreciation accounts and the profit or loss on such disposition is reflected in earnings. The determination of asset impairment is a two-step process. First, management estimates amounts recoverable through future operations and sale of the property on an undiscounted basis. If such estimates are below depreciated cost, management estimates fair value (using the fair market value based on comparative sales). The property is considered to be impaired when the depreciated cost exceeds estimated fair value.
At the time management commits to a plan to dispose of a specific asset, said asset is adjusted to the lower of carrying amount or fair value less costs to sell. These assets are classified as property and equipment-held for sale and are not depreciated. Property and equipment that are held for sale are included in discontinued operations. The Partnership’s last remaining investment has been classified as property and equipment-held for sale at March 31, 2017.</t>
  </si>
  <si>
    <t>Revenue Recognition</t>
  </si>
  <si>
    <t xml:space="preserve">f) Revenue Recognition
Rental income is earned under standard residential operating leases and is typically due the first day of each month, but can vary by property due to the terms of the tenant leases. Rental income is recognized when earned and charged to tenants’ accounts receivable if not received by the due date. Rental payments received in advance of the due date are deferred until earned. Rental subsidies are recognized as rental income during the month in which they are earned.
Other revenues are recorded when earned and consist of the following items: Interest income earned on cash and cash equivalent balances and cash held in escrow balances, income from forfeited security deposits, late charges, laundry and vending income and other rental related items. </t>
  </si>
  <si>
    <t>Income Taxes</t>
  </si>
  <si>
    <t xml:space="preserve">g) Income Taxes
The Partnership is not a tax paying entity for income tax purposes and, accordingly, no provision has been made for income taxes. The Partnership may be subject to state and local taxes in jurisdictions in which it operates.
The Partnership has no material liability for unrecognized tax benefits and no material change to the beginning partners’ capital of the Partnership. As of and during the year ended March 31, 2017, the Partnership did not have a liability for any unrecognized tax benefits or related interest and penalties.
The Partnership relies on a 2% safe harbor established by an Internal Revenue Service (“IRS”) regulation to avoid being characterized as a “publicly-traded partnership” that is taxed as a corporation.
Income tax returns for the years prior to 2013 are no longer subject to examination by tax authorities. </t>
  </si>
  <si>
    <t>Offering Costs</t>
  </si>
  <si>
    <t xml:space="preserve">h) Offering Costs
Costs incurred to sell BACs, including brokerage fees and the nonaccountable expense allowance, are considered selling and offering expenses. These costs are charged directly to limited partners’ capital. </t>
  </si>
  <si>
    <t xml:space="preserve">i) Deferred Costs
Deferred costs and fees incurred in connection with the purchase of interests in certain subsidiary partnerships have been capitalized as property costs and are being amortized over the lives of the related properties. </t>
  </si>
  <si>
    <t>Loss Contingencies</t>
  </si>
  <si>
    <t>j) Loss Contingencies
The Partnership records loss contingencies as a charge to income when information becomes available which indicates that it is probable that an asset has been impaired or a liability has been incurred as of the date of the consolidated financial statements and the amount of loss can be reasonably estimated.</t>
  </si>
  <si>
    <t>Use of Estimates</t>
  </si>
  <si>
    <t xml:space="preserve">k) Use of Estimates
The preparation of consolidated financial statements in conformity with GAAP requires management to make estimates and assumptions that affect certain reported amounts of assets and liabilities and disclosure of contingent assets and liabilities at the dates of the consolidated financial statements and the reported amounts of revenues and expenses during the reporting periods. Actual results could differ from those estimates. </t>
  </si>
  <si>
    <t>Fair Value of Financial Instruments (Table)</t>
  </si>
  <si>
    <t>Table Text Block [Abstract]</t>
  </si>
  <si>
    <t>Schedule of Estimated Fair Value of Mortgage Notes Payable</t>
  </si>
  <si>
    <t>At March 31, 2017
At March 31, 2016
Carrying
Carrying
Amount
Fair Value
Amount
Fair Value
LIABILITIES:
Mortgage notes
$
1,544,366
$
1,360,695
$
4,879,265
$
3,794,072</t>
  </si>
  <si>
    <t>Property Plant and Equipment (Table)</t>
  </si>
  <si>
    <t>Schedule of Property and Equipment</t>
  </si>
  <si>
    <t>Estimated
March 31,
Useful Lives
2017
2016
(Years)
Land
$
396,383
$
449,082
-
Building and improvements
1,836,587
7,046,127
-
40
Furniture and fixtures
102,331
632,751
-
10
2,335,301
8,127,960
Less: Accumulated depreciation
(2,284,168)
(7,946,808)
$
51,133
$
181,152</t>
  </si>
  <si>
    <t>Cash Held in Escrow (Table)</t>
  </si>
  <si>
    <t>Continuing Operations</t>
  </si>
  <si>
    <t>Cash Held In Escrow [Line Items]</t>
  </si>
  <si>
    <t>Schedule of Cash Held in Escrow</t>
  </si>
  <si>
    <t>March 31,
2017
2016
Purchase price payments*
$
82,119
$
82,119
Total cash held in escrow
$
82,119
$
82,119
*</t>
  </si>
  <si>
    <t>March 31,
2017
2016
Real estate taxes, insurance and other
$
8,532
$
155,289
Reserve for replacements
120,000
237,386
Tenant security deposits
14,391
147,226
Total cash held in escrow
$
142,923
$
539,901</t>
  </si>
  <si>
    <t>Deferred Costs (Table)</t>
  </si>
  <si>
    <t>March 31,
2017
2016
Period
Tax credit fees
$
33,281
$
33,281
15
through
30
years
Syndication fees (non-amortizable)
6,500
6,500
Less: Accumulated amortization
(24,363)
(23,153)
Total deferred costs
$
15,418
$
16,628</t>
  </si>
  <si>
    <t>Mortgage Notes Payable (Table)</t>
  </si>
  <si>
    <t>Schedule of Maturities of Long-term Debt</t>
  </si>
  <si>
    <t>Years Ending December 31,
Amount
2017
$
46,647
2018
49,784
2019
53,179
2020
56,852
2021
61,872
Thereafter
1,276,032
1,544,366
Less unamortized debt issuance costs
(17,290)
$
1,527,076</t>
  </si>
  <si>
    <t>Related Party Transaction (Table)</t>
  </si>
  <si>
    <t>Schedule of costs incurred to related parties</t>
  </si>
  <si>
    <t>Years Ended March 31,
2017
2016*
Partnership management fees (a)
$
59,712
$
108,979
Expense reimbursement (b)
221,885
196,717
Total general and administrative-General Partners
$
281,597
$
305,696
*</t>
  </si>
  <si>
    <t>Schedule of due to local general partners and affiliates</t>
  </si>
  <si>
    <t>March 31,
2017
2016
Development fee payable
$
—
$
481,597
Operating advances
220,734
125,485
$
220,734
$
607,082</t>
  </si>
  <si>
    <t>Schedule of cost incurred to related parties from discontinued operations</t>
  </si>
  <si>
    <t>Years Ended March 31,
2017
2016*
Local administrative fee (c)
$
9,160
$
14,533
Total general and administrative-General Partner
9,160
14,533
Property management fees incurred to affiliates of the subsidiary partnerships' general partners
79,047
278,454
Total general and administrative-related parties
$
88,207
$
292,987
*</t>
  </si>
  <si>
    <t>Taxable Net Income (Table)</t>
  </si>
  <si>
    <t>Reconciliation of net loss to income tax loss</t>
  </si>
  <si>
    <t>Years Ended March 31,
2017
2016
Net income attributable to Independence Tax Credit Plus L.P. IV
$
4,761,617
$
6,683,292
Differences between depreciation and amortization expense for financial reporting purposes and income tax purposes
(568,750)
(876,364)
Differences resulting from Partnership having a different fiscal year for tax and financial reporting purposes
—
708
Tax exempt interest income
(10)
(18)
Difference between gain on sale for financial reporting purposes and gain on sale for income tax purposes
(10,010,436)
(4,843,016)
Other, including accruals for financial reporting purposes not deductible for tax purposes until paid
1,234,917
1,373,131
Net (loss) income per income tax return
$
(4,582,662)
$
2,337,733</t>
  </si>
  <si>
    <t>Discontinued Operations (Table)</t>
  </si>
  <si>
    <t>Schedule of consolidated balance sheets of discontinued operations</t>
  </si>
  <si>
    <t>Years Ended March 31,
2017
2016*
Assets
Property and equipment, at cost, less accumulated depreciation
$
51,133
$
181,152
Cash and cash equivalents
266,544
352,186
Cash held in escrow
142,923
539,901
Other assets
19,944
86,244
Total assets
$
480,544
$
1,159,483
Liabilities
Mortgage notes payable
$
1,527,076
$
4,792,348
Accounts payable and other liabilities
12,071
63,006
Accrued interest payable
56,839
64,372
Security deposits payable
14,391
147,226
Due to local general partners and affiliates
220,734
607,082
Due to general partners and affiliates
—
72,695
Total liabilities
$
1,831,111
$
5,746,729</t>
  </si>
  <si>
    <t>Schedule of consolidated statement of operations of discontinued operations</t>
  </si>
  <si>
    <t>For the Years Ended March 31,
2017
2016*
Revenues
Rental income
$
1,291,947
$
2,270,335
Other
58,949
80,496
Gain on sale of property
5,223,004
10,604,339
Total revenue
6,573,900
12,955,170
Expenses
General and administrative
375,164
564,609
General and administrative-related parties
88,207
292,987
Repairs and maintenance
251,691
425,843
Operating and other
230,010
324,192
Real estate taxes
65,085
89,665
Insurance
58,719
95,277
Interest
139,465
370,117
Depreciation and amortization
5,415
30,272
Total expenses
1,213,756
2,192,962
Income from discontinued operations
5,360,144
10,762,208
Noncontrolling interest in (income) loss of subsidiaries from discontinued operations
131,772
(3,527,228)
Income (loss) from discontinued operations – Independence Tax Credit Plus L.P. IV
$
5,491,916
$
7,234,981
Income (loss) from discontinued operations – limited partners
$
5,436,997
$
7,162,630
Number of BACs outstanding
45,844
45,844
Income from discontinued operations – limited partners- per weighted average BAC
$
118.60
$
156.24
*</t>
  </si>
  <si>
    <t>Schedule of consolidated cash flows statement of discontinued operations</t>
  </si>
  <si>
    <t>For the Years Ended March 31,
2017
2016*
Net cash (used in) provided by operating activities
$
(399,788)
$
8,052,135
Net cash provided by investing activities
$
477,518
$
780,737
Net cash used in financing activities
$
(163,372)
$
(8,675,174)
*</t>
  </si>
  <si>
    <t>General (Details)</t>
  </si>
  <si>
    <t>Mar. 31, 2017USD ($)Partnershipshares</t>
  </si>
  <si>
    <t>Mar. 31, 2016USD ($)shares</t>
  </si>
  <si>
    <t>Apr. 15, 2014</t>
  </si>
  <si>
    <t>General [Line Items]</t>
  </si>
  <si>
    <t>Number of partnerships | Partnership</t>
  </si>
  <si>
    <t>Limited Partners' Capital Account, Units Authorized | shares</t>
  </si>
  <si>
    <t>Limited Partners Capital Account | $</t>
  </si>
  <si>
    <t>Number of BACs outstanding | shares</t>
  </si>
  <si>
    <t>Centerline Affordable Housing Advisors LLC [Member]</t>
  </si>
  <si>
    <t>Ownership Percentage</t>
  </si>
  <si>
    <t>100.00%</t>
  </si>
  <si>
    <t>Limited Partnerships [Member]</t>
  </si>
  <si>
    <t>Maximum</t>
  </si>
  <si>
    <t>Limited partners' capital account, aggregate par value authorized | $</t>
  </si>
  <si>
    <t>Minimum</t>
  </si>
  <si>
    <t>98.99%</t>
  </si>
  <si>
    <t>Summary of Significant Accounting Policies (Details)</t>
  </si>
  <si>
    <t>Mar. 31, 2017USD ($)Partnership</t>
  </si>
  <si>
    <t>Mar. 31, 2016USD ($)Partnership</t>
  </si>
  <si>
    <t>Number of subsidiary partnerships consolidated | Partnership</t>
  </si>
  <si>
    <t>Loss (income) attributable to noncontrolling interest</t>
  </si>
  <si>
    <t>Safe harbor threshold percentage</t>
  </si>
  <si>
    <t>2.00%</t>
  </si>
  <si>
    <t>Assets of discontinued operations</t>
  </si>
  <si>
    <t>Liabilities of discontinued operation</t>
  </si>
  <si>
    <t>ASU 2015-03</t>
  </si>
  <si>
    <t>Deferred financing costs</t>
  </si>
  <si>
    <t>Fair Value of Financial Instruments (Details) - USD ($)</t>
  </si>
  <si>
    <t>Carrying Amount</t>
  </si>
  <si>
    <t>Mortgage notes payable</t>
  </si>
  <si>
    <t>Fair Value</t>
  </si>
  <si>
    <t>Property Plant and Equipment (Details) - USD ($)</t>
  </si>
  <si>
    <t>Property, Plant and Equipment [Line Items]</t>
  </si>
  <si>
    <t>Property, Plant and Equipment, Gross</t>
  </si>
  <si>
    <t>Property and equipment less accumulated depreciation</t>
  </si>
  <si>
    <t>Property, Plant and Equipment, Net</t>
  </si>
  <si>
    <t>Decrease in accumulated depreciation on dispositions</t>
  </si>
  <si>
    <t>Loss on impairment of property</t>
  </si>
  <si>
    <t>Land [Member]</t>
  </si>
  <si>
    <t>Building Improvements [Member]</t>
  </si>
  <si>
    <t>Furniture and Fixtures [Member]</t>
  </si>
  <si>
    <t>Maximum | Building Improvements [Member]</t>
  </si>
  <si>
    <t>Property, Plant and Equipment, Useful Life</t>
  </si>
  <si>
    <t>40 years</t>
  </si>
  <si>
    <t>Maximum | Furniture and Fixtures [Member]</t>
  </si>
  <si>
    <t>10 years</t>
  </si>
  <si>
    <t>Minimum | Building Improvements [Member]</t>
  </si>
  <si>
    <t>27 years 6 months</t>
  </si>
  <si>
    <t>Minimum | Furniture and Fixtures [Member]</t>
  </si>
  <si>
    <t>3 years</t>
  </si>
  <si>
    <t>Depreciation expense</t>
  </si>
  <si>
    <t>Cash Held in Escrow (Details) - USD ($)</t>
  </si>
  <si>
    <t>Purchase Price Payments [Member] | Continuing Operations</t>
  </si>
  <si>
    <t>Real Estate Taxes and Insurance [Member] | Discontinued Operations</t>
  </si>
  <si>
    <t>Reserve For Replacement [Member] | Discontinued Operations</t>
  </si>
  <si>
    <t>Tenant Security Deposits [Member] | Discontinued Operations</t>
  </si>
  <si>
    <t>Deferred Costs (Details) - USD ($)</t>
  </si>
  <si>
    <t>Deferred Costs [Line Items]</t>
  </si>
  <si>
    <t>Amortization expense</t>
  </si>
  <si>
    <t>Amortization expense for the each of the next five years</t>
  </si>
  <si>
    <t>Tax credit fees</t>
  </si>
  <si>
    <t>Syndication fees (non-amortizable)</t>
  </si>
  <si>
    <t>Less: accumulated amortization</t>
  </si>
  <si>
    <t>Deferred Costs, net</t>
  </si>
  <si>
    <t>Maximum | Discontinued Operations</t>
  </si>
  <si>
    <t>Amortization period of tax credit fees</t>
  </si>
  <si>
    <t>30 years</t>
  </si>
  <si>
    <t>Minimum | Discontinued Operations</t>
  </si>
  <si>
    <t>15 years</t>
  </si>
  <si>
    <t>Mortgage Notes Payable (Details) - USD ($)</t>
  </si>
  <si>
    <t>Long Term Debt [Line Items]</t>
  </si>
  <si>
    <t>Mortgage loans from operations are payable in aggregate monthly installments</t>
  </si>
  <si>
    <t>Deposits to replacement reserves</t>
  </si>
  <si>
    <t>Thereafter</t>
  </si>
  <si>
    <t>Less unamortized debt issuance costs</t>
  </si>
  <si>
    <t>Mortgage notes payable, Net</t>
  </si>
  <si>
    <t>Mortgage loans interest rate</t>
  </si>
  <si>
    <t>8.13%</t>
  </si>
  <si>
    <t>1.00%</t>
  </si>
  <si>
    <t>Related Party Transaction (Details) - USD ($)</t>
  </si>
  <si>
    <t>Related Party Transaction [Line Items]</t>
  </si>
  <si>
    <t>Percentage of special limited partner interest in each of subsidiary partnerships</t>
  </si>
  <si>
    <t>0.01%</t>
  </si>
  <si>
    <t>Partnership management and local administrative fees as percentage of invested assets</t>
  </si>
  <si>
    <t>0.50%</t>
  </si>
  <si>
    <t>Amounts accrued and unpaid</t>
  </si>
  <si>
    <t>Contribution Writeoff Of Related Party Debt</t>
  </si>
  <si>
    <t>Due from local general partners and affiliates</t>
  </si>
  <si>
    <t>Expenses Paid by General Partner on Behalf of the Partnership [Member]</t>
  </si>
  <si>
    <t>Independence SLP IV L.P</t>
  </si>
  <si>
    <t>Independence SLP IV L.P | Maximum</t>
  </si>
  <si>
    <t>Local administrative fee, entitlement amount</t>
  </si>
  <si>
    <t>Independence SLP IV L.P | Local Administrative Fee [Member]</t>
  </si>
  <si>
    <t>General Partner and Affiliates [Member]</t>
  </si>
  <si>
    <t>Partnership management fees</t>
  </si>
  <si>
    <t>Extension prepaid management fee</t>
  </si>
  <si>
    <t>General Partner | Discontinued Operations, Disposed of by Sale</t>
  </si>
  <si>
    <t>General Partner | Partnership Management Fees [Member]</t>
  </si>
  <si>
    <t>General Partner | Expense Reimbursement [Member]</t>
  </si>
  <si>
    <t>General Partner | Local Administrative Fee [Member] | Discontinued Operations, Disposed of by Sale</t>
  </si>
  <si>
    <t>Affiliates of the subsidiary partnerships general partners | Property Management Fees [Member] | Discontinued Operations, Disposed of by Sale</t>
  </si>
  <si>
    <t>Related Party Transaction - Local General Partner and Affiliates (Details) - USD ($)</t>
  </si>
  <si>
    <t>Due to Local General Partners and affiliates</t>
  </si>
  <si>
    <t>Development fee payable | Continuing Operations</t>
  </si>
  <si>
    <t>Operating advances | Continuing Operations</t>
  </si>
  <si>
    <t>Taxable Net Income (Details) - USD ($)</t>
  </si>
  <si>
    <t>Net Income Loss Attributable To Independence Tax Credit Plus L.P. IV</t>
  </si>
  <si>
    <t>Differences between depreciation and amortization expense records for financial reporting purposes and income tax purposes</t>
  </si>
  <si>
    <t>Differences resulting from Partnership having a different fiscal year for tax and financial reporting purposes</t>
  </si>
  <si>
    <t>Tax exempt interest income</t>
  </si>
  <si>
    <t>Differences between gain on sale of property for financial reporting purposes and gain on sale for income tax purposes</t>
  </si>
  <si>
    <t>Other, including accruals for financial reporting purposes not deductible for tax purposes until paid</t>
  </si>
  <si>
    <t>Net loss per income tax return</t>
  </si>
  <si>
    <t>Tax basis net assets exceeded the financial statement net assets</t>
  </si>
  <si>
    <t>Sale of Properties (Details)</t>
  </si>
  <si>
    <t>Sep. 21, 2016USD ($)</t>
  </si>
  <si>
    <t>Jul. 27, 2015USD ($)</t>
  </si>
  <si>
    <t>Jun. 15, 2015USD ($)</t>
  </si>
  <si>
    <t>Jun. 01, 2015USD ($)</t>
  </si>
  <si>
    <t>Mar. 31, 2016USD ($)item</t>
  </si>
  <si>
    <t>Dec. 31, 2015USD ($)</t>
  </si>
  <si>
    <t>Sep. 30, 2015USD ($)</t>
  </si>
  <si>
    <t>Jun. 30, 2015USD ($)</t>
  </si>
  <si>
    <t>Mar. 31, 2017USD ($)item</t>
  </si>
  <si>
    <t>Schedule Of Sale Of Properties [Line Items]</t>
  </si>
  <si>
    <t>Number of limited partnership sold | item</t>
  </si>
  <si>
    <t>Number of partnerships with net assets sold to date | item</t>
  </si>
  <si>
    <t>Bakery Village Urban Renewal Associates | Discontinued Operations, Disposed of by Sale</t>
  </si>
  <si>
    <t>Consideration received for discontinued operation</t>
  </si>
  <si>
    <t>Repayment of administrative fees</t>
  </si>
  <si>
    <t>Bakery Village Urban Renewal Associates | Discontinued Operations, Disposed of by Sale | Adjustment [Member]</t>
  </si>
  <si>
    <t>First African</t>
  </si>
  <si>
    <t>Adjustment to increase (decrease) gain on discontinued operation</t>
  </si>
  <si>
    <t>First African | Discontinued Operations, Disposed of by Sale</t>
  </si>
  <si>
    <t>KSD Village | Discontinued Operations, Disposed of by Sale</t>
  </si>
  <si>
    <t>Sales price of property and related assets</t>
  </si>
  <si>
    <t>Kaneohe | Discontinued Operations, Disposed of by Sale</t>
  </si>
  <si>
    <t>Repayment of mortgages, other liabilities and closing costs</t>
  </si>
  <si>
    <t>Distributions received after sale</t>
  </si>
  <si>
    <t>Assets Held for Sale (Details) - Fawcett Street Limited Partnership</t>
  </si>
  <si>
    <t>Sep. 12, 2016USD ($)</t>
  </si>
  <si>
    <t>Income Statement, Balance Sheet and Additional Disclosures by Disposal Groups, Including Discontinued Operations [Line Items]</t>
  </si>
  <si>
    <t>Sale of property and related assets and liabilities</t>
  </si>
  <si>
    <t>Expected gain on sale</t>
  </si>
  <si>
    <t>Period for fulfillment of due diligence and financing obligations by buyer and seller</t>
  </si>
  <si>
    <t>6 months</t>
  </si>
  <si>
    <t>12 months</t>
  </si>
  <si>
    <t>Discontinued Operations (Details) - USD ($)</t>
  </si>
  <si>
    <t>Disposal Group, Including Discontinued Operation, Assets</t>
  </si>
  <si>
    <t>Property and equipment - (at cost, net of accumulated depreciation of $2,284,169 and $0, respectively)</t>
  </si>
  <si>
    <t>Mortgage notes payable (net of deferred costs of $32,299 and $0, respectively</t>
  </si>
  <si>
    <t>Other Income</t>
  </si>
  <si>
    <t>Costs and Expenses [Abstract]</t>
  </si>
  <si>
    <t>Income (Loss) from Discontinued Operations</t>
  </si>
  <si>
    <t>Noncontrolling interest in (income) loss of subsidiaries from discontinued operations</t>
  </si>
  <si>
    <t>Income (loss) limited partners from discontinued operations</t>
  </si>
  <si>
    <t>Net Cash Provided by (Used in) Discontinued Operations [Abstract]</t>
  </si>
  <si>
    <t>Net cash (used in) provided by operating activities</t>
  </si>
  <si>
    <t>Net cash provided by (used in) investing activities</t>
  </si>
  <si>
    <t>Cash and cash equivalents</t>
  </si>
  <si>
    <t>Accounts payable</t>
  </si>
  <si>
    <t>Accrued interest payable</t>
  </si>
  <si>
    <t>Security deposits payable</t>
  </si>
  <si>
    <t>Due to local general partners and affiliates (Note 2)</t>
  </si>
  <si>
    <t>Rental income</t>
  </si>
  <si>
    <t>Repairs and maintenance</t>
  </si>
  <si>
    <t>Operating and other</t>
  </si>
  <si>
    <t>Real estate taxes</t>
  </si>
  <si>
    <t>Insurance</t>
  </si>
  <si>
    <t>Interest</t>
  </si>
  <si>
    <t>Income (Loss) from Discontinued Operations, Net of Tax, Attributable to Parent, Total</t>
  </si>
  <si>
    <t>Commitments and Contingencies (Details) - USD ($)</t>
  </si>
  <si>
    <t>Net assets</t>
  </si>
  <si>
    <t>Gain on sale</t>
  </si>
  <si>
    <t>Accrued interest.</t>
  </si>
  <si>
    <t>Cash reserves</t>
  </si>
  <si>
    <t>Partnership operating expenses</t>
  </si>
  <si>
    <t>Amount in excess of the federally insured limits</t>
  </si>
  <si>
    <t>Property management fees including discontinued operations</t>
  </si>
  <si>
    <t>Property management fees to related parties</t>
  </si>
  <si>
    <t>Duration for the process to dispose remaining</t>
  </si>
  <si>
    <t>Property Management Fees [Member] | Subsidiary Partnerships General Partner and Affiliates [Member]</t>
  </si>
  <si>
    <t>Parent Company [Member]</t>
  </si>
  <si>
    <t>Commitments and Contingencies - Other (Details) - USD ($)</t>
  </si>
  <si>
    <t>Jul. 27, 2015</t>
  </si>
  <si>
    <t>Tax credit compliance period</t>
  </si>
  <si>
    <t>Tax credit period of increase</t>
  </si>
  <si>
    <t>Subsequent Events</t>
  </si>
  <si>
    <t>Discontinued Operations, Disposed of by Sale | First African</t>
  </si>
  <si>
    <t>SCHEDULE I CONDENSED FINANCIAL INFORMATION OF REGISTRANT (NOT INCLUDING CONSOLIDATED SUBSIDIARY PARTNERSHIP) - Condensed Balance Sheet (Details) - USD ($)</t>
  </si>
  <si>
    <t>Mar. 31, 2015</t>
  </si>
  <si>
    <t>ASSETS.</t>
  </si>
  <si>
    <t>Other assets.</t>
  </si>
  <si>
    <t>LIABILITIES AND PARTNERS’ CAPITAL (DEFICIT)</t>
  </si>
  <si>
    <t>Partners' capital (deficit)</t>
  </si>
  <si>
    <t>Other liabilities</t>
  </si>
  <si>
    <t>SCHEDULE I CONDENSED FINANCIAL INFORMATION OF REGISTRANT (NOT INCLUDING CONSOLIDATED SUBSIDIARY PARTNERSHIP) - Condensed Statement of Operations (Details) - USD ($)</t>
  </si>
  <si>
    <t>Administrative and management</t>
  </si>
  <si>
    <t>Administrative and management-related parties</t>
  </si>
  <si>
    <t>Gain on sale of investments in subsidiary partnerships</t>
  </si>
  <si>
    <t>Equity in loss of subsidiary partnerships</t>
  </si>
  <si>
    <t>Distribution income from subsidiary partnership</t>
  </si>
  <si>
    <t>Losses of investments in accordance with the equity method of accounting</t>
  </si>
  <si>
    <t>SCHEDULE I CONDENSED FINANCIAL INFORMATION OF REGISTRANT (NOT INCLUDING CONSOLIDATED SUBSIDIARY PARTNERSHIP) - Condensed Statement of Cashflow (Details) - USD ($)</t>
  </si>
  <si>
    <t>Increase in other assets</t>
  </si>
  <si>
    <t>Net Cash Provided By Used In Investing Activities [Abstract]</t>
  </si>
  <si>
    <t>Net Cash Provided By Used In Financing Activities [Abstract]</t>
  </si>
  <si>
    <t>Net increase (decrease) in cash and cash equivalents</t>
  </si>
  <si>
    <t>Adjustments To Reconcile Net Income Loss To Cash Provided By Used In Operating Activities [Abstract]</t>
  </si>
  <si>
    <t>Equity in loss on subsidiary partnerships</t>
  </si>
  <si>
    <t>(Decrease) increase in other liabilities</t>
  </si>
  <si>
    <t>Proceeds from sales of investments in subsidiary partnerships</t>
  </si>
  <si>
    <t>Distributions from subsidiary partnerships</t>
  </si>
  <si>
    <t>SCHEDULE III - REAL ESTATE AND ACCUMULATED DEPRECIATION Partnership Property Pledged as Collateral (Details)</t>
  </si>
  <si>
    <t>Mar. 31, 2017USD ($)</t>
  </si>
  <si>
    <t>SEC Schedule III, Real Estate and Accumulated Depreciation [Line Items]</t>
  </si>
  <si>
    <t>Encumbrances</t>
  </si>
  <si>
    <t>Land</t>
  </si>
  <si>
    <t>Buildings and Improvements</t>
  </si>
  <si>
    <t>Cost Capitalized Subsequent to Acquisition: Improvements</t>
  </si>
  <si>
    <t>Accumulated Depreciation</t>
  </si>
  <si>
    <t>Fawcett Street Limited Partnership</t>
  </si>
  <si>
    <t>Year of Construction/ Renovation</t>
  </si>
  <si>
    <t>1996 - 97</t>
  </si>
  <si>
    <t>Date Acquired</t>
  </si>
  <si>
    <t>Jun. 1,
		1996</t>
  </si>
  <si>
    <t>Life on which Depreciation in Latest Income Statements is Computed</t>
  </si>
  <si>
    <t>SCHEDULE III - REAL ESTATE AND ACCUMULATED DEPRECIATION Partnership Property Pledged as Collateral - Cost of Property and Accumulated Depreciation (Details) - USD ($)</t>
  </si>
  <si>
    <t>Cost of Property and Equipment</t>
  </si>
  <si>
    <t>Balance at close of year</t>
  </si>
  <si>
    <t>Balance at beginning of year</t>
  </si>
  <si>
    <t>Land, building and improvements</t>
  </si>
  <si>
    <t>Discontinued operations, dispositions and impair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2017</v>
      </c>
    </row>
    <row r="10" spans="1:3">
      <c r="A10" s="4" t="s">
        <v>16</v>
      </c>
      <c r="B10" s="4" t="s">
        <v>17</v>
      </c>
    </row>
    <row r="11" spans="1:3">
      <c r="A11" s="4" t="s">
        <v>18</v>
      </c>
      <c r="B11" s="5" t="n">
        <v>940329</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0</v>
      </c>
    </row>
    <row r="17" spans="1:3">
      <c r="A17" s="4" t="s">
        <v>27</v>
      </c>
      <c r="C17" s="6" t="n">
        <v>12888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46</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46</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46</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v>
      </c>
      <c r="B1" s="2" t="s">
        <v>2</v>
      </c>
      <c r="C1" s="2" t="s">
        <v>29</v>
      </c>
    </row>
    <row r="2" spans="1:3">
      <c r="A2" s="3" t="s">
        <v>30</v>
      </c>
    </row>
    <row r="3" spans="1:3">
      <c r="A3" s="4" t="s">
        <v>31</v>
      </c>
      <c r="B3" s="6" t="n">
        <v>1841212</v>
      </c>
      <c r="C3" s="6" t="n">
        <v>515178</v>
      </c>
    </row>
    <row r="4" spans="1:3">
      <c r="A4" s="4" t="s">
        <v>32</v>
      </c>
      <c r="B4" s="5" t="n">
        <v>82119</v>
      </c>
      <c r="C4" s="5" t="n">
        <v>82119</v>
      </c>
    </row>
    <row r="5" spans="1:3">
      <c r="A5" s="4" t="s">
        <v>33</v>
      </c>
      <c r="B5" s="5" t="n">
        <v>56111</v>
      </c>
    </row>
    <row r="6" spans="1:3">
      <c r="A6" s="4" t="s">
        <v>34</v>
      </c>
      <c r="B6" s="5" t="n">
        <v>10944</v>
      </c>
      <c r="C6" s="5" t="n">
        <v>10944</v>
      </c>
    </row>
    <row r="7" spans="1:3">
      <c r="A7" s="4" t="s">
        <v>35</v>
      </c>
      <c r="B7" s="5" t="n">
        <v>1990386</v>
      </c>
      <c r="C7" s="5" t="n">
        <v>608241</v>
      </c>
    </row>
    <row r="8" spans="1:3">
      <c r="A8" s="3" t="s">
        <v>36</v>
      </c>
    </row>
    <row r="9" spans="1:3">
      <c r="A9" s="4" t="s">
        <v>37</v>
      </c>
      <c r="B9" s="5" t="n">
        <v>51133</v>
      </c>
      <c r="C9" s="5" t="n">
        <v>181152</v>
      </c>
    </row>
    <row r="10" spans="1:3">
      <c r="A10" s="4" t="s">
        <v>38</v>
      </c>
      <c r="B10" s="5" t="n">
        <v>429411</v>
      </c>
      <c r="C10" s="5" t="n">
        <v>978331</v>
      </c>
    </row>
    <row r="11" spans="1:3">
      <c r="A11" s="4" t="s">
        <v>39</v>
      </c>
      <c r="B11" s="5" t="n">
        <v>480544</v>
      </c>
      <c r="C11" s="5" t="n">
        <v>1159483</v>
      </c>
    </row>
    <row r="12" spans="1:3">
      <c r="A12" s="4" t="s">
        <v>40</v>
      </c>
      <c r="B12" s="5" t="n">
        <v>2470930</v>
      </c>
      <c r="C12" s="5" t="n">
        <v>1767724</v>
      </c>
    </row>
    <row r="13" spans="1:3">
      <c r="A13" s="3" t="s">
        <v>41</v>
      </c>
    </row>
    <row r="14" spans="1:3">
      <c r="A14" s="4" t="s">
        <v>42</v>
      </c>
      <c r="B14" s="5" t="n">
        <v>63619</v>
      </c>
      <c r="C14" s="5" t="n">
        <v>61787</v>
      </c>
    </row>
    <row r="15" spans="1:3">
      <c r="A15" s="4" t="s">
        <v>43</v>
      </c>
      <c r="C15" s="5" t="n">
        <v>12852</v>
      </c>
    </row>
    <row r="16" spans="1:3">
      <c r="A16" s="4" t="s">
        <v>44</v>
      </c>
      <c r="B16" s="5" t="n">
        <v>63619</v>
      </c>
      <c r="C16" s="5" t="n">
        <v>74639</v>
      </c>
    </row>
    <row r="17" spans="1:3">
      <c r="A17" s="3" t="s">
        <v>45</v>
      </c>
    </row>
    <row r="18" spans="1:3">
      <c r="A18" s="4" t="s">
        <v>46</v>
      </c>
      <c r="B18" s="5" t="n">
        <v>1527076</v>
      </c>
      <c r="C18" s="5" t="n">
        <v>4792348</v>
      </c>
    </row>
    <row r="19" spans="1:3">
      <c r="A19" s="4" t="s">
        <v>47</v>
      </c>
      <c r="B19" s="5" t="n">
        <v>304035</v>
      </c>
      <c r="C19" s="5" t="n">
        <v>954381</v>
      </c>
    </row>
    <row r="20" spans="1:3">
      <c r="A20" s="4" t="s">
        <v>48</v>
      </c>
      <c r="B20" s="5" t="n">
        <v>1831111</v>
      </c>
      <c r="C20" s="5" t="n">
        <v>5746729</v>
      </c>
    </row>
    <row r="21" spans="1:3">
      <c r="A21" s="4" t="s">
        <v>49</v>
      </c>
      <c r="B21" s="5" t="n">
        <v>1894730</v>
      </c>
      <c r="C21" s="5" t="n">
        <v>5821368</v>
      </c>
    </row>
    <row r="22" spans="1:3">
      <c r="A22" s="4" t="s">
        <v>50</v>
      </c>
      <c r="B22" s="4" t="s">
        <v>51</v>
      </c>
      <c r="C22" s="4" t="s">
        <v>51</v>
      </c>
    </row>
    <row r="23" spans="1:3">
      <c r="A23" s="3" t="s">
        <v>52</v>
      </c>
    </row>
    <row r="24" spans="1:3">
      <c r="A24" s="4" t="s">
        <v>53</v>
      </c>
      <c r="B24" s="5" t="n">
        <v>901928</v>
      </c>
      <c r="C24" s="5" t="n">
        <v>-3812073</v>
      </c>
    </row>
    <row r="25" spans="1:3">
      <c r="A25" s="4" t="s">
        <v>54</v>
      </c>
      <c r="B25" s="5" t="n">
        <v>-380989</v>
      </c>
      <c r="C25" s="5" t="n">
        <v>-428605</v>
      </c>
    </row>
    <row r="26" spans="1:3">
      <c r="A26" s="4" t="s">
        <v>55</v>
      </c>
      <c r="B26" s="5" t="n">
        <v>520939</v>
      </c>
      <c r="C26" s="5" t="n">
        <v>-4240678</v>
      </c>
    </row>
    <row r="27" spans="1:3">
      <c r="A27" s="4" t="s">
        <v>56</v>
      </c>
      <c r="B27" s="5" t="n">
        <v>55261</v>
      </c>
      <c r="C27" s="5" t="n">
        <v>187033</v>
      </c>
    </row>
    <row r="28" spans="1:3">
      <c r="A28" s="4" t="s">
        <v>57</v>
      </c>
      <c r="B28" s="5" t="n">
        <v>576200</v>
      </c>
      <c r="C28" s="5" t="n">
        <v>-4053645</v>
      </c>
    </row>
    <row r="29" spans="1:3">
      <c r="A29" s="4" t="s">
        <v>58</v>
      </c>
      <c r="B29" s="6" t="n">
        <v>2470930</v>
      </c>
      <c r="C29" s="6" t="n">
        <v>17677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43</v>
      </c>
    </row>
    <row r="4" spans="1:2">
      <c r="A4" s="4" t="s">
        <v>183</v>
      </c>
      <c r="B4" s="4" t="s">
        <v>184</v>
      </c>
    </row>
    <row r="5" spans="1:2">
      <c r="A5" s="4" t="s">
        <v>185</v>
      </c>
      <c r="B5" s="4" t="s">
        <v>186</v>
      </c>
    </row>
    <row r="6" spans="1:2">
      <c r="A6" s="4" t="s">
        <v>187</v>
      </c>
      <c r="B6" s="4" t="s">
        <v>188</v>
      </c>
    </row>
    <row r="7" spans="1:2">
      <c r="A7" s="4" t="s">
        <v>151</v>
      </c>
      <c r="B7" s="4" t="s">
        <v>189</v>
      </c>
    </row>
    <row r="8" spans="1:2">
      <c r="A8" s="4" t="s">
        <v>148</v>
      </c>
      <c r="B8" s="4" t="s">
        <v>190</v>
      </c>
    </row>
    <row r="9" spans="1:2">
      <c r="A9" s="4" t="s">
        <v>191</v>
      </c>
      <c r="B9" s="4" t="s">
        <v>192</v>
      </c>
    </row>
    <row r="10" spans="1:2">
      <c r="A10" s="4" t="s">
        <v>193</v>
      </c>
      <c r="B10" s="4" t="s">
        <v>194</v>
      </c>
    </row>
    <row r="11" spans="1:2">
      <c r="A11" s="4" t="s">
        <v>195</v>
      </c>
      <c r="B11" s="4" t="s">
        <v>196</v>
      </c>
    </row>
    <row r="12" spans="1:2">
      <c r="A12" s="4" t="s">
        <v>153</v>
      </c>
      <c r="B12" s="4" t="s">
        <v>197</v>
      </c>
    </row>
    <row r="13" spans="1:2">
      <c r="A13" s="4" t="s">
        <v>198</v>
      </c>
      <c r="B13" s="4" t="s">
        <v>199</v>
      </c>
    </row>
    <row r="14" spans="1:2">
      <c r="A14" s="4" t="s">
        <v>200</v>
      </c>
      <c r="B1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4" t="s">
        <v>210</v>
      </c>
    </row>
    <row r="4" spans="1:2">
      <c r="A4" s="3" t="s">
        <v>211</v>
      </c>
    </row>
    <row r="5" spans="1:2">
      <c r="A5" s="4" t="s">
        <v>212</v>
      </c>
      <c r="B5" s="4" t="s">
        <v>213</v>
      </c>
    </row>
    <row r="6" spans="1:2">
      <c r="A6" s="4" t="s">
        <v>170</v>
      </c>
    </row>
    <row r="7" spans="1:2">
      <c r="A7" s="3" t="s">
        <v>211</v>
      </c>
    </row>
    <row r="8" spans="1:2">
      <c r="A8" s="4" t="s">
        <v>212</v>
      </c>
      <c r="B8"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154</v>
      </c>
    </row>
    <row r="4" spans="1:2">
      <c r="A4" s="4" t="s">
        <v>153</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03</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4" t="s">
        <v>221</v>
      </c>
      <c r="B3" s="4" t="s">
        <v>222</v>
      </c>
    </row>
    <row r="4" spans="1:2">
      <c r="A4" s="4" t="s">
        <v>223</v>
      </c>
      <c r="B4" s="4" t="s">
        <v>224</v>
      </c>
    </row>
    <row r="5" spans="1:2">
      <c r="A5" s="4" t="s">
        <v>140</v>
      </c>
    </row>
    <row r="6" spans="1:2">
      <c r="A6" s="4" t="s">
        <v>225</v>
      </c>
      <c r="B6"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162</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39"/>
    <col customWidth="1" max="3" min="3" width="14"/>
    <col customWidth="1" max="4" min="4" width="4"/>
  </cols>
  <sheetData>
    <row r="1" spans="1:4">
      <c r="A1" s="1" t="s">
        <v>59</v>
      </c>
      <c r="B1" s="2" t="s">
        <v>2</v>
      </c>
      <c r="C1" s="2" t="s">
        <v>29</v>
      </c>
    </row>
    <row r="2" spans="1:4">
      <c r="A2" s="3" t="s">
        <v>60</v>
      </c>
    </row>
    <row r="3" spans="1:4">
      <c r="A3" s="4" t="s">
        <v>61</v>
      </c>
      <c r="B3" s="5" t="n">
        <v>100000</v>
      </c>
      <c r="C3" s="5" t="n">
        <v>100000</v>
      </c>
    </row>
    <row r="4" spans="1:4">
      <c r="A4" s="4" t="s">
        <v>62</v>
      </c>
      <c r="B4" s="5" t="n">
        <v>45844</v>
      </c>
      <c r="C4" s="5" t="n">
        <v>45844</v>
      </c>
    </row>
    <row r="5" spans="1:4">
      <c r="A5" s="4" t="s">
        <v>63</v>
      </c>
      <c r="B5" s="5" t="n">
        <v>45844</v>
      </c>
      <c r="C5" s="5" t="n">
        <v>45844</v>
      </c>
      <c r="D5" s="4" t="s">
        <v>64</v>
      </c>
    </row>
    <row r="6" spans="1:4"/>
    <row r="7" spans="1:4">
      <c r="A7" s="4" t="s">
        <v>64</v>
      </c>
      <c r="B7" s="4" t="s">
        <v>65</v>
      </c>
    </row>
  </sheetData>
  <mergeCells count="3">
    <mergeCell ref="C1:D1"/>
    <mergeCell ref="A6:D6"/>
    <mergeCell ref="B7:D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0</v>
      </c>
      <c r="B1" s="2" t="s">
        <v>1</v>
      </c>
    </row>
    <row r="2" spans="1:2">
      <c r="B2" s="2" t="s">
        <v>2</v>
      </c>
    </row>
    <row r="3" spans="1:2">
      <c r="A3" s="3" t="s">
        <v>203</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39"/>
    <col customWidth="1" max="3" min="3" width="27"/>
    <col customWidth="1" max="4" min="4" width="4"/>
    <col customWidth="1" max="5" min="5" width="14"/>
  </cols>
  <sheetData>
    <row r="1" spans="1:5">
      <c r="A1" s="1" t="s">
        <v>237</v>
      </c>
      <c r="B1" s="2" t="s">
        <v>1</v>
      </c>
    </row>
    <row r="2" spans="1:5">
      <c r="B2" s="2" t="s">
        <v>238</v>
      </c>
      <c r="C2" s="2" t="s">
        <v>239</v>
      </c>
      <c r="E2" s="2" t="s">
        <v>240</v>
      </c>
    </row>
    <row r="3" spans="1:5">
      <c r="A3" s="3" t="s">
        <v>241</v>
      </c>
    </row>
    <row r="4" spans="1:5">
      <c r="A4" s="4" t="s">
        <v>242</v>
      </c>
      <c r="B4" s="5" t="n">
        <v>14</v>
      </c>
    </row>
    <row r="5" spans="1:5">
      <c r="A5" s="4" t="s">
        <v>243</v>
      </c>
      <c r="B5" s="5" t="n">
        <v>100000</v>
      </c>
      <c r="C5" s="5" t="n">
        <v>100000</v>
      </c>
    </row>
    <row r="6" spans="1:5">
      <c r="A6" s="4" t="s">
        <v>244</v>
      </c>
      <c r="B6" s="6" t="n">
        <v>901928</v>
      </c>
      <c r="C6" s="6" t="n">
        <v>-3812073</v>
      </c>
    </row>
    <row r="7" spans="1:5">
      <c r="A7" s="4" t="s">
        <v>245</v>
      </c>
      <c r="B7" s="5" t="n">
        <v>45844</v>
      </c>
      <c r="C7" s="5" t="n">
        <v>45844</v>
      </c>
      <c r="D7" s="4" t="s">
        <v>64</v>
      </c>
    </row>
    <row r="8" spans="1:5">
      <c r="A8" s="4" t="s">
        <v>246</v>
      </c>
    </row>
    <row r="9" spans="1:5">
      <c r="A9" s="3" t="s">
        <v>241</v>
      </c>
    </row>
    <row r="10" spans="1:5">
      <c r="A10" s="4" t="s">
        <v>247</v>
      </c>
      <c r="E10" s="4" t="s">
        <v>248</v>
      </c>
    </row>
    <row r="11" spans="1:5">
      <c r="A11" s="4" t="s">
        <v>249</v>
      </c>
    </row>
    <row r="12" spans="1:5">
      <c r="A12" s="3" t="s">
        <v>241</v>
      </c>
    </row>
    <row r="13" spans="1:5">
      <c r="A13" s="4" t="s">
        <v>244</v>
      </c>
      <c r="B13" s="6" t="n">
        <v>45844000</v>
      </c>
    </row>
    <row r="14" spans="1:5">
      <c r="A14" s="4" t="s">
        <v>250</v>
      </c>
    </row>
    <row r="15" spans="1:5">
      <c r="A15" s="3" t="s">
        <v>241</v>
      </c>
    </row>
    <row r="16" spans="1:5">
      <c r="A16" s="4" t="s">
        <v>243</v>
      </c>
      <c r="B16" s="5" t="n">
        <v>100000</v>
      </c>
    </row>
    <row r="17" spans="1:5">
      <c r="A17" s="4" t="s">
        <v>251</v>
      </c>
      <c r="B17" s="6" t="n">
        <v>100000000</v>
      </c>
    </row>
    <row r="18" spans="1:5">
      <c r="A18" s="4" t="s">
        <v>252</v>
      </c>
    </row>
    <row r="19" spans="1:5">
      <c r="A19" s="3" t="s">
        <v>241</v>
      </c>
    </row>
    <row r="20" spans="1:5">
      <c r="A20" s="4" t="s">
        <v>247</v>
      </c>
      <c r="B20" s="4" t="s">
        <v>253</v>
      </c>
    </row>
    <row r="21" spans="1:5"/>
    <row r="22" spans="1:5">
      <c r="A22" s="4" t="s">
        <v>64</v>
      </c>
      <c r="B22" s="4" t="s">
        <v>65</v>
      </c>
    </row>
  </sheetData>
  <mergeCells count="5">
    <mergeCell ref="A1:A2"/>
    <mergeCell ref="C1:D1"/>
    <mergeCell ref="C2:D2"/>
    <mergeCell ref="A21:E21"/>
    <mergeCell ref="B22:E2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32"/>
    <col customWidth="1" max="3" min="3" width="32"/>
  </cols>
  <sheetData>
    <row r="1" spans="1:3">
      <c r="A1" s="1" t="s">
        <v>254</v>
      </c>
      <c r="B1" s="2" t="s">
        <v>1</v>
      </c>
    </row>
    <row r="2" spans="1:3">
      <c r="B2" s="2" t="s">
        <v>255</v>
      </c>
      <c r="C2" s="2" t="s">
        <v>256</v>
      </c>
    </row>
    <row r="3" spans="1:3">
      <c r="A3" s="4" t="s">
        <v>257</v>
      </c>
      <c r="B3" s="5" t="n">
        <v>2</v>
      </c>
      <c r="C3" s="5" t="n">
        <v>5</v>
      </c>
    </row>
    <row r="4" spans="1:3">
      <c r="A4" s="4" t="s">
        <v>258</v>
      </c>
      <c r="B4" s="6" t="n">
        <v>132000</v>
      </c>
      <c r="C4" s="6" t="n">
        <v>-3527000</v>
      </c>
    </row>
    <row r="5" spans="1:3">
      <c r="A5" s="4" t="s">
        <v>259</v>
      </c>
      <c r="B5" s="4" t="s">
        <v>260</v>
      </c>
    </row>
    <row r="6" spans="1:3">
      <c r="A6" s="4" t="s">
        <v>261</v>
      </c>
      <c r="B6" s="6" t="n">
        <v>480544</v>
      </c>
      <c r="C6" s="5" t="n">
        <v>1159483</v>
      </c>
    </row>
    <row r="7" spans="1:3">
      <c r="A7" s="4" t="s">
        <v>262</v>
      </c>
      <c r="B7" s="5" t="n">
        <v>1831111</v>
      </c>
      <c r="C7" s="5" t="n">
        <v>5746729</v>
      </c>
    </row>
    <row r="8" spans="1:3">
      <c r="A8" s="4" t="s">
        <v>263</v>
      </c>
    </row>
    <row r="9" spans="1:3">
      <c r="A9" s="4" t="s">
        <v>264</v>
      </c>
      <c r="B9" s="6" t="n">
        <v>17290</v>
      </c>
      <c r="C9" s="6" t="n">
        <v>8576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65</v>
      </c>
      <c r="B1" s="2" t="s">
        <v>2</v>
      </c>
      <c r="C1" s="2" t="s">
        <v>29</v>
      </c>
    </row>
    <row r="2" spans="1:3">
      <c r="A2" s="4" t="s">
        <v>266</v>
      </c>
    </row>
    <row r="3" spans="1:3">
      <c r="A3" s="3" t="s">
        <v>156</v>
      </c>
    </row>
    <row r="4" spans="1:3">
      <c r="A4" s="4" t="s">
        <v>267</v>
      </c>
      <c r="B4" s="6" t="n">
        <v>1544366</v>
      </c>
      <c r="C4" s="6" t="n">
        <v>4879265</v>
      </c>
    </row>
    <row r="5" spans="1:3">
      <c r="A5" s="4" t="s">
        <v>268</v>
      </c>
    </row>
    <row r="6" spans="1:3">
      <c r="A6" s="3" t="s">
        <v>156</v>
      </c>
    </row>
    <row r="7" spans="1:3">
      <c r="A7" s="4" t="s">
        <v>267</v>
      </c>
      <c r="B7" s="6" t="n">
        <v>1360695</v>
      </c>
      <c r="C7" s="6" t="n">
        <v>37940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3"/>
    <col customWidth="1" max="2" min="2" width="18"/>
    <col customWidth="1" max="3" min="3" width="14"/>
  </cols>
  <sheetData>
    <row r="1" spans="1:3">
      <c r="A1" s="1" t="s">
        <v>269</v>
      </c>
      <c r="B1" s="2" t="s">
        <v>1</v>
      </c>
    </row>
    <row r="2" spans="1:3">
      <c r="B2" s="2" t="s">
        <v>2</v>
      </c>
      <c r="C2" s="2" t="s">
        <v>29</v>
      </c>
    </row>
    <row r="3" spans="1:3">
      <c r="A3" s="3" t="s">
        <v>270</v>
      </c>
    </row>
    <row r="4" spans="1:3">
      <c r="A4" s="4" t="s">
        <v>271</v>
      </c>
      <c r="B4" s="6" t="n">
        <v>2335301</v>
      </c>
      <c r="C4" s="6" t="n">
        <v>8127960</v>
      </c>
    </row>
    <row r="5" spans="1:3">
      <c r="A5" s="4" t="s">
        <v>272</v>
      </c>
      <c r="B5" s="5" t="n">
        <v>-2284168</v>
      </c>
      <c r="C5" s="5" t="n">
        <v>-7946808</v>
      </c>
    </row>
    <row r="6" spans="1:3">
      <c r="A6" s="4" t="s">
        <v>273</v>
      </c>
      <c r="B6" s="5" t="n">
        <v>51133</v>
      </c>
      <c r="C6" s="5" t="n">
        <v>181152</v>
      </c>
    </row>
    <row r="7" spans="1:3">
      <c r="A7" s="4" t="s">
        <v>274</v>
      </c>
      <c r="B7" s="5" t="n">
        <v>5666845</v>
      </c>
    </row>
    <row r="8" spans="1:3">
      <c r="A8" s="4" t="s">
        <v>275</v>
      </c>
      <c r="B8" s="5" t="n">
        <v>35686000</v>
      </c>
    </row>
    <row r="9" spans="1:3">
      <c r="A9" s="4" t="s">
        <v>276</v>
      </c>
    </row>
    <row r="10" spans="1:3">
      <c r="A10" s="3" t="s">
        <v>270</v>
      </c>
    </row>
    <row r="11" spans="1:3">
      <c r="A11" s="4" t="s">
        <v>271</v>
      </c>
      <c r="B11" s="5" t="n">
        <v>396383</v>
      </c>
      <c r="C11" s="5" t="n">
        <v>449082</v>
      </c>
    </row>
    <row r="12" spans="1:3">
      <c r="A12" s="4" t="s">
        <v>277</v>
      </c>
    </row>
    <row r="13" spans="1:3">
      <c r="A13" s="3" t="s">
        <v>270</v>
      </c>
    </row>
    <row r="14" spans="1:3">
      <c r="A14" s="4" t="s">
        <v>271</v>
      </c>
      <c r="B14" s="5" t="n">
        <v>1836587</v>
      </c>
      <c r="C14" s="5" t="n">
        <v>7046127</v>
      </c>
    </row>
    <row r="15" spans="1:3">
      <c r="A15" s="4" t="s">
        <v>278</v>
      </c>
    </row>
    <row r="16" spans="1:3">
      <c r="A16" s="3" t="s">
        <v>270</v>
      </c>
    </row>
    <row r="17" spans="1:3">
      <c r="A17" s="4" t="s">
        <v>271</v>
      </c>
      <c r="B17" s="6" t="n">
        <v>102331</v>
      </c>
      <c r="C17" s="5" t="n">
        <v>632751</v>
      </c>
    </row>
    <row r="18" spans="1:3">
      <c r="A18" s="4" t="s">
        <v>279</v>
      </c>
    </row>
    <row r="19" spans="1:3">
      <c r="A19" s="3" t="s">
        <v>270</v>
      </c>
    </row>
    <row r="20" spans="1:3">
      <c r="A20" s="4" t="s">
        <v>280</v>
      </c>
      <c r="B20" s="4" t="s">
        <v>281</v>
      </c>
    </row>
    <row r="21" spans="1:3">
      <c r="A21" s="4" t="s">
        <v>282</v>
      </c>
    </row>
    <row r="22" spans="1:3">
      <c r="A22" s="3" t="s">
        <v>270</v>
      </c>
    </row>
    <row r="23" spans="1:3">
      <c r="A23" s="4" t="s">
        <v>280</v>
      </c>
      <c r="B23" s="4" t="s">
        <v>283</v>
      </c>
    </row>
    <row r="24" spans="1:3">
      <c r="A24" s="4" t="s">
        <v>284</v>
      </c>
    </row>
    <row r="25" spans="1:3">
      <c r="A25" s="3" t="s">
        <v>270</v>
      </c>
    </row>
    <row r="26" spans="1:3">
      <c r="A26" s="4" t="s">
        <v>280</v>
      </c>
      <c r="B26" s="4" t="s">
        <v>285</v>
      </c>
    </row>
    <row r="27" spans="1:3">
      <c r="A27" s="4" t="s">
        <v>286</v>
      </c>
    </row>
    <row r="28" spans="1:3">
      <c r="A28" s="3" t="s">
        <v>270</v>
      </c>
    </row>
    <row r="29" spans="1:3">
      <c r="A29" s="4" t="s">
        <v>280</v>
      </c>
      <c r="B29" s="4" t="s">
        <v>287</v>
      </c>
    </row>
    <row r="30" spans="1:3">
      <c r="A30" s="4" t="s">
        <v>170</v>
      </c>
    </row>
    <row r="31" spans="1:3">
      <c r="A31" s="3" t="s">
        <v>270</v>
      </c>
    </row>
    <row r="32" spans="1:3">
      <c r="A32" s="4" t="s">
        <v>288</v>
      </c>
      <c r="B32" s="6" t="n">
        <v>4205</v>
      </c>
      <c r="C32" s="6" t="n">
        <v>290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9</v>
      </c>
      <c r="B1" s="2" t="s">
        <v>2</v>
      </c>
      <c r="C1" s="2" t="s">
        <v>29</v>
      </c>
    </row>
    <row r="2" spans="1:3">
      <c r="A2" s="3" t="s">
        <v>211</v>
      </c>
    </row>
    <row r="3" spans="1:3">
      <c r="A3" s="4" t="s">
        <v>133</v>
      </c>
      <c r="B3" s="6" t="n">
        <v>82119</v>
      </c>
      <c r="C3" s="6" t="n">
        <v>82119</v>
      </c>
    </row>
    <row r="4" spans="1:3">
      <c r="A4" s="4" t="s">
        <v>210</v>
      </c>
    </row>
    <row r="5" spans="1:3">
      <c r="A5" s="3" t="s">
        <v>211</v>
      </c>
    </row>
    <row r="6" spans="1:3">
      <c r="A6" s="4" t="s">
        <v>133</v>
      </c>
      <c r="B6" s="5" t="n">
        <v>82119</v>
      </c>
      <c r="C6" s="5" t="n">
        <v>82119</v>
      </c>
    </row>
    <row r="7" spans="1:3">
      <c r="A7" s="4" t="s">
        <v>170</v>
      </c>
    </row>
    <row r="8" spans="1:3">
      <c r="A8" s="3" t="s">
        <v>211</v>
      </c>
    </row>
    <row r="9" spans="1:3">
      <c r="A9" s="4" t="s">
        <v>133</v>
      </c>
      <c r="B9" s="5" t="n">
        <v>142923</v>
      </c>
      <c r="C9" s="5" t="n">
        <v>539901</v>
      </c>
    </row>
    <row r="10" spans="1:3">
      <c r="A10" s="4" t="s">
        <v>290</v>
      </c>
    </row>
    <row r="11" spans="1:3">
      <c r="A11" s="3" t="s">
        <v>211</v>
      </c>
    </row>
    <row r="12" spans="1:3">
      <c r="A12" s="4" t="s">
        <v>133</v>
      </c>
      <c r="B12" s="5" t="n">
        <v>82119</v>
      </c>
      <c r="C12" s="5" t="n">
        <v>82119</v>
      </c>
    </row>
    <row r="13" spans="1:3">
      <c r="A13" s="4" t="s">
        <v>291</v>
      </c>
    </row>
    <row r="14" spans="1:3">
      <c r="A14" s="3" t="s">
        <v>211</v>
      </c>
    </row>
    <row r="15" spans="1:3">
      <c r="A15" s="4" t="s">
        <v>133</v>
      </c>
      <c r="B15" s="5" t="n">
        <v>8532</v>
      </c>
      <c r="C15" s="5" t="n">
        <v>155289</v>
      </c>
    </row>
    <row r="16" spans="1:3">
      <c r="A16" s="4" t="s">
        <v>292</v>
      </c>
    </row>
    <row r="17" spans="1:3">
      <c r="A17" s="3" t="s">
        <v>211</v>
      </c>
    </row>
    <row r="18" spans="1:3">
      <c r="A18" s="4" t="s">
        <v>133</v>
      </c>
      <c r="B18" s="5" t="n">
        <v>120000</v>
      </c>
      <c r="C18" s="5" t="n">
        <v>237386</v>
      </c>
    </row>
    <row r="19" spans="1:3">
      <c r="A19" s="4" t="s">
        <v>293</v>
      </c>
    </row>
    <row r="20" spans="1:3">
      <c r="A20" s="3" t="s">
        <v>211</v>
      </c>
    </row>
    <row r="21" spans="1:3">
      <c r="A21" s="4" t="s">
        <v>133</v>
      </c>
      <c r="B21" s="6" t="n">
        <v>14391</v>
      </c>
      <c r="C21" s="6" t="n">
        <v>1472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94</v>
      </c>
      <c r="B1" s="2" t="s">
        <v>1</v>
      </c>
    </row>
    <row r="2" spans="1:3">
      <c r="B2" s="2" t="s">
        <v>2</v>
      </c>
      <c r="C2" s="2" t="s">
        <v>29</v>
      </c>
    </row>
    <row r="3" spans="1:3">
      <c r="A3" s="3" t="s">
        <v>295</v>
      </c>
    </row>
    <row r="4" spans="1:3">
      <c r="A4" s="4" t="s">
        <v>296</v>
      </c>
      <c r="B4" s="6" t="n">
        <v>3712</v>
      </c>
      <c r="C4" s="6" t="n">
        <v>110991</v>
      </c>
    </row>
    <row r="5" spans="1:3">
      <c r="A5" s="4" t="s">
        <v>210</v>
      </c>
    </row>
    <row r="6" spans="1:3">
      <c r="A6" s="3" t="s">
        <v>295</v>
      </c>
    </row>
    <row r="7" spans="1:3">
      <c r="A7" s="4" t="s">
        <v>296</v>
      </c>
      <c r="B7" s="5" t="n">
        <v>1210</v>
      </c>
      <c r="C7" s="5" t="n">
        <v>1210</v>
      </c>
    </row>
    <row r="8" spans="1:3">
      <c r="A8" s="4" t="s">
        <v>297</v>
      </c>
      <c r="B8" s="5" t="n">
        <v>1210</v>
      </c>
    </row>
    <row r="9" spans="1:3">
      <c r="A9" s="4" t="s">
        <v>170</v>
      </c>
    </row>
    <row r="10" spans="1:3">
      <c r="A10" s="3" t="s">
        <v>295</v>
      </c>
    </row>
    <row r="11" spans="1:3">
      <c r="A11" s="4" t="s">
        <v>298</v>
      </c>
      <c r="B11" s="5" t="n">
        <v>33281</v>
      </c>
      <c r="C11" s="5" t="n">
        <v>33281</v>
      </c>
    </row>
    <row r="12" spans="1:3">
      <c r="A12" s="4" t="s">
        <v>299</v>
      </c>
      <c r="B12" s="5" t="n">
        <v>6500</v>
      </c>
      <c r="C12" s="5" t="n">
        <v>6500</v>
      </c>
    </row>
    <row r="13" spans="1:3">
      <c r="A13" s="4" t="s">
        <v>300</v>
      </c>
      <c r="B13" s="5" t="n">
        <v>-24363</v>
      </c>
      <c r="C13" s="5" t="n">
        <v>-23153</v>
      </c>
    </row>
    <row r="14" spans="1:3">
      <c r="A14" s="4" t="s">
        <v>301</v>
      </c>
      <c r="B14" s="6" t="n">
        <v>15418</v>
      </c>
      <c r="C14" s="6" t="n">
        <v>16628</v>
      </c>
    </row>
    <row r="15" spans="1:3">
      <c r="A15" s="4" t="s">
        <v>302</v>
      </c>
    </row>
    <row r="16" spans="1:3">
      <c r="A16" s="3" t="s">
        <v>295</v>
      </c>
    </row>
    <row r="17" spans="1:3">
      <c r="A17" s="4" t="s">
        <v>303</v>
      </c>
      <c r="B17" s="4" t="s">
        <v>304</v>
      </c>
    </row>
    <row r="18" spans="1:3">
      <c r="A18" s="4" t="s">
        <v>305</v>
      </c>
    </row>
    <row r="19" spans="1:3">
      <c r="A19" s="3" t="s">
        <v>295</v>
      </c>
    </row>
    <row r="20" spans="1:3">
      <c r="A20" s="4" t="s">
        <v>303</v>
      </c>
      <c r="B20" s="4" t="s">
        <v>3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7</v>
      </c>
      <c r="B1" s="2" t="s">
        <v>2</v>
      </c>
      <c r="C1" s="2" t="s">
        <v>29</v>
      </c>
    </row>
    <row r="2" spans="1:3">
      <c r="A2" s="3" t="s">
        <v>308</v>
      </c>
    </row>
    <row r="3" spans="1:3">
      <c r="A3" s="4" t="s">
        <v>309</v>
      </c>
      <c r="B3" s="6" t="n">
        <v>8000</v>
      </c>
    </row>
    <row r="4" spans="1:3">
      <c r="A4" s="4" t="s">
        <v>135</v>
      </c>
      <c r="B4" s="5" t="n">
        <v>57991</v>
      </c>
    </row>
    <row r="5" spans="1:3">
      <c r="A5" s="4" t="s">
        <v>310</v>
      </c>
      <c r="B5" s="5" t="n">
        <v>1000</v>
      </c>
    </row>
    <row r="6" spans="1:3">
      <c r="A6" s="5" t="n">
        <v>2017</v>
      </c>
      <c r="B6" s="5" t="n">
        <v>46647</v>
      </c>
    </row>
    <row r="7" spans="1:3">
      <c r="A7" s="5" t="n">
        <v>2018</v>
      </c>
      <c r="B7" s="5" t="n">
        <v>49784</v>
      </c>
    </row>
    <row r="8" spans="1:3">
      <c r="A8" s="5" t="n">
        <v>2019</v>
      </c>
      <c r="B8" s="5" t="n">
        <v>53179</v>
      </c>
    </row>
    <row r="9" spans="1:3">
      <c r="A9" s="5" t="n">
        <v>2020</v>
      </c>
      <c r="B9" s="5" t="n">
        <v>56852</v>
      </c>
    </row>
    <row r="10" spans="1:3">
      <c r="A10" s="5" t="n">
        <v>2021</v>
      </c>
      <c r="B10" s="5" t="n">
        <v>61872</v>
      </c>
    </row>
    <row r="11" spans="1:3">
      <c r="A11" s="4" t="s">
        <v>311</v>
      </c>
      <c r="B11" s="5" t="n">
        <v>1276032</v>
      </c>
    </row>
    <row r="12" spans="1:3">
      <c r="A12" s="4" t="s">
        <v>90</v>
      </c>
      <c r="B12" s="5" t="n">
        <v>1544366</v>
      </c>
    </row>
    <row r="13" spans="1:3">
      <c r="A13" s="4" t="s">
        <v>312</v>
      </c>
      <c r="B13" s="5" t="n">
        <v>-17290</v>
      </c>
    </row>
    <row r="14" spans="1:3">
      <c r="A14" s="4" t="s">
        <v>313</v>
      </c>
      <c r="B14" s="6" t="n">
        <v>1527076</v>
      </c>
    </row>
    <row r="15" spans="1:3">
      <c r="A15" s="4" t="s">
        <v>250</v>
      </c>
    </row>
    <row r="16" spans="1:3">
      <c r="A16" s="3" t="s">
        <v>308</v>
      </c>
    </row>
    <row r="17" spans="1:3">
      <c r="A17" s="4" t="s">
        <v>314</v>
      </c>
      <c r="B17" s="4" t="s">
        <v>315</v>
      </c>
    </row>
    <row r="18" spans="1:3">
      <c r="A18" s="4" t="s">
        <v>252</v>
      </c>
    </row>
    <row r="19" spans="1:3">
      <c r="A19" s="3" t="s">
        <v>308</v>
      </c>
    </row>
    <row r="20" spans="1:3">
      <c r="A20" s="4" t="s">
        <v>314</v>
      </c>
      <c r="B20" s="4" t="s">
        <v>316</v>
      </c>
    </row>
    <row r="21" spans="1:3">
      <c r="A21" s="4" t="s">
        <v>170</v>
      </c>
    </row>
    <row r="22" spans="1:3">
      <c r="A22" s="3" t="s">
        <v>308</v>
      </c>
    </row>
    <row r="23" spans="1:3">
      <c r="A23" s="4" t="s">
        <v>135</v>
      </c>
      <c r="B23" s="6" t="n">
        <v>57000</v>
      </c>
      <c r="C23" s="6" t="n">
        <v>632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4"/>
  </cols>
  <sheetData>
    <row r="1" spans="1:4">
      <c r="A1" s="1" t="s">
        <v>317</v>
      </c>
      <c r="B1" s="2" t="s">
        <v>1</v>
      </c>
    </row>
    <row r="2" spans="1:4">
      <c r="B2" s="2" t="s">
        <v>2</v>
      </c>
      <c r="C2" s="2" t="s">
        <v>29</v>
      </c>
    </row>
    <row r="3" spans="1:4">
      <c r="A3" s="3" t="s">
        <v>318</v>
      </c>
    </row>
    <row r="4" spans="1:4">
      <c r="A4" s="4" t="s">
        <v>319</v>
      </c>
      <c r="B4" s="4" t="s">
        <v>320</v>
      </c>
    </row>
    <row r="5" spans="1:4">
      <c r="A5" s="4" t="s">
        <v>72</v>
      </c>
      <c r="B5" s="6" t="n">
        <v>281597</v>
      </c>
      <c r="C5" s="6" t="n">
        <v>305696</v>
      </c>
      <c r="D5" s="4" t="s">
        <v>64</v>
      </c>
    </row>
    <row r="6" spans="1:4">
      <c r="A6" s="4" t="s">
        <v>321</v>
      </c>
      <c r="B6" s="4" t="s">
        <v>322</v>
      </c>
    </row>
    <row r="7" spans="1:4">
      <c r="A7" s="4" t="s">
        <v>323</v>
      </c>
      <c r="C7" s="5" t="n">
        <v>12852</v>
      </c>
    </row>
    <row r="8" spans="1:4">
      <c r="A8" s="4" t="s">
        <v>324</v>
      </c>
      <c r="C8" s="5" t="n">
        <v>136181</v>
      </c>
    </row>
    <row r="9" spans="1:4">
      <c r="A9" s="4" t="s">
        <v>325</v>
      </c>
      <c r="B9" s="6" t="n">
        <v>56111</v>
      </c>
    </row>
    <row r="10" spans="1:4">
      <c r="A10" s="4" t="s">
        <v>140</v>
      </c>
    </row>
    <row r="11" spans="1:4">
      <c r="A11" s="3" t="s">
        <v>318</v>
      </c>
    </row>
    <row r="12" spans="1:4">
      <c r="A12" s="4" t="s">
        <v>72</v>
      </c>
      <c r="B12" s="5" t="n">
        <v>88207</v>
      </c>
      <c r="C12" s="5" t="n">
        <v>292987</v>
      </c>
    </row>
    <row r="13" spans="1:4">
      <c r="A13" s="4" t="s">
        <v>323</v>
      </c>
      <c r="C13" s="5" t="n">
        <v>72695</v>
      </c>
    </row>
    <row r="14" spans="1:4">
      <c r="A14" s="4" t="s">
        <v>326</v>
      </c>
    </row>
    <row r="15" spans="1:4">
      <c r="A15" s="3" t="s">
        <v>318</v>
      </c>
    </row>
    <row r="16" spans="1:4">
      <c r="A16" s="4" t="s">
        <v>72</v>
      </c>
      <c r="B16" s="5" t="n">
        <v>0</v>
      </c>
      <c r="C16" s="5" t="n">
        <v>1000</v>
      </c>
    </row>
    <row r="17" spans="1:4">
      <c r="A17" s="4" t="s">
        <v>327</v>
      </c>
    </row>
    <row r="18" spans="1:4">
      <c r="A18" s="3" t="s">
        <v>318</v>
      </c>
    </row>
    <row r="19" spans="1:4">
      <c r="A19" s="4" t="s">
        <v>324</v>
      </c>
      <c r="B19" s="5" t="n">
        <v>136181</v>
      </c>
    </row>
    <row r="20" spans="1:4">
      <c r="A20" s="4" t="s">
        <v>328</v>
      </c>
    </row>
    <row r="21" spans="1:4">
      <c r="A21" s="3" t="s">
        <v>318</v>
      </c>
    </row>
    <row r="22" spans="1:4">
      <c r="A22" s="4" t="s">
        <v>329</v>
      </c>
      <c r="B22" s="5" t="n">
        <v>5000</v>
      </c>
    </row>
    <row r="23" spans="1:4">
      <c r="A23" s="4" t="s">
        <v>330</v>
      </c>
    </row>
    <row r="24" spans="1:4">
      <c r="A24" s="3" t="s">
        <v>318</v>
      </c>
    </row>
    <row r="25" spans="1:4">
      <c r="A25" s="4" t="s">
        <v>323</v>
      </c>
      <c r="B25" s="5" t="n">
        <v>0</v>
      </c>
      <c r="C25" s="5" t="n">
        <v>73000</v>
      </c>
    </row>
    <row r="26" spans="1:4">
      <c r="A26" s="4" t="s">
        <v>331</v>
      </c>
    </row>
    <row r="27" spans="1:4">
      <c r="A27" s="3" t="s">
        <v>318</v>
      </c>
    </row>
    <row r="28" spans="1:4">
      <c r="A28" s="4" t="s">
        <v>325</v>
      </c>
      <c r="B28" s="5" t="n">
        <v>48746</v>
      </c>
    </row>
    <row r="29" spans="1:4">
      <c r="A29" s="4" t="s">
        <v>88</v>
      </c>
    </row>
    <row r="30" spans="1:4">
      <c r="A30" s="3" t="s">
        <v>318</v>
      </c>
    </row>
    <row r="31" spans="1:4">
      <c r="A31" s="4" t="s">
        <v>72</v>
      </c>
      <c r="B31" s="5" t="n">
        <v>281597</v>
      </c>
      <c r="C31" s="5" t="n">
        <v>305696</v>
      </c>
    </row>
    <row r="32" spans="1:4">
      <c r="A32" s="4" t="s">
        <v>323</v>
      </c>
      <c r="C32" s="5" t="n">
        <v>12000</v>
      </c>
    </row>
    <row r="33" spans="1:4">
      <c r="A33" s="4" t="s">
        <v>332</v>
      </c>
      <c r="B33" s="5" t="n">
        <v>2373000</v>
      </c>
    </row>
    <row r="34" spans="1:4">
      <c r="A34" s="4" t="s">
        <v>333</v>
      </c>
      <c r="B34" s="5" t="n">
        <v>7365</v>
      </c>
    </row>
    <row r="35" spans="1:4">
      <c r="A35" s="4" t="s">
        <v>334</v>
      </c>
    </row>
    <row r="36" spans="1:4">
      <c r="A36" s="3" t="s">
        <v>318</v>
      </c>
    </row>
    <row r="37" spans="1:4">
      <c r="A37" s="4" t="s">
        <v>72</v>
      </c>
      <c r="B37" s="5" t="n">
        <v>9160</v>
      </c>
      <c r="C37" s="5" t="n">
        <v>14533</v>
      </c>
    </row>
    <row r="38" spans="1:4">
      <c r="A38" s="4" t="s">
        <v>335</v>
      </c>
    </row>
    <row r="39" spans="1:4">
      <c r="A39" s="3" t="s">
        <v>318</v>
      </c>
    </row>
    <row r="40" spans="1:4">
      <c r="A40" s="4" t="s">
        <v>72</v>
      </c>
      <c r="B40" s="5" t="n">
        <v>59712</v>
      </c>
      <c r="C40" s="5" t="n">
        <v>108979</v>
      </c>
    </row>
    <row r="41" spans="1:4">
      <c r="A41" s="4" t="s">
        <v>336</v>
      </c>
    </row>
    <row r="42" spans="1:4">
      <c r="A42" s="3" t="s">
        <v>318</v>
      </c>
    </row>
    <row r="43" spans="1:4">
      <c r="A43" s="4" t="s">
        <v>72</v>
      </c>
      <c r="B43" s="5" t="n">
        <v>221885</v>
      </c>
      <c r="C43" s="5" t="n">
        <v>196717</v>
      </c>
    </row>
    <row r="44" spans="1:4">
      <c r="A44" s="4" t="s">
        <v>337</v>
      </c>
    </row>
    <row r="45" spans="1:4">
      <c r="A45" s="3" t="s">
        <v>318</v>
      </c>
    </row>
    <row r="46" spans="1:4">
      <c r="A46" s="4" t="s">
        <v>72</v>
      </c>
      <c r="B46" s="5" t="n">
        <v>9160</v>
      </c>
      <c r="C46" s="5" t="n">
        <v>14533</v>
      </c>
    </row>
    <row r="47" spans="1:4">
      <c r="A47" s="4" t="s">
        <v>338</v>
      </c>
    </row>
    <row r="48" spans="1:4">
      <c r="A48" s="3" t="s">
        <v>318</v>
      </c>
    </row>
    <row r="49" spans="1:4">
      <c r="A49" s="4" t="s">
        <v>72</v>
      </c>
      <c r="B49" s="6" t="n">
        <v>79047</v>
      </c>
      <c r="C49" s="6" t="n">
        <v>278454</v>
      </c>
    </row>
    <row r="50" spans="1:4"/>
    <row r="51" spans="1:4">
      <c r="A51" s="4" t="s">
        <v>64</v>
      </c>
      <c r="B51" s="4" t="s">
        <v>65</v>
      </c>
    </row>
  </sheetData>
  <mergeCells count="5">
    <mergeCell ref="A1:A2"/>
    <mergeCell ref="B1:D1"/>
    <mergeCell ref="C2:D2"/>
    <mergeCell ref="A50:D50"/>
    <mergeCell ref="B51:D5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9</v>
      </c>
    </row>
    <row r="2" spans="1:3">
      <c r="A2" s="3" t="s">
        <v>318</v>
      </c>
    </row>
    <row r="3" spans="1:3">
      <c r="A3" s="4" t="s">
        <v>325</v>
      </c>
      <c r="B3" s="6" t="n">
        <v>56111</v>
      </c>
    </row>
    <row r="4" spans="1:3">
      <c r="A4" s="4" t="s">
        <v>210</v>
      </c>
    </row>
    <row r="5" spans="1:3">
      <c r="A5" s="3" t="s">
        <v>318</v>
      </c>
    </row>
    <row r="6" spans="1:3">
      <c r="A6" s="4" t="s">
        <v>340</v>
      </c>
      <c r="B6" s="5" t="n">
        <v>220734</v>
      </c>
      <c r="C6" s="6" t="n">
        <v>607082</v>
      </c>
    </row>
    <row r="7" spans="1:3">
      <c r="A7" s="4" t="s">
        <v>341</v>
      </c>
    </row>
    <row r="8" spans="1:3">
      <c r="A8" s="3" t="s">
        <v>318</v>
      </c>
    </row>
    <row r="9" spans="1:3">
      <c r="A9" s="4" t="s">
        <v>340</v>
      </c>
      <c r="C9" s="5" t="n">
        <v>481597</v>
      </c>
    </row>
    <row r="10" spans="1:3">
      <c r="A10" s="4" t="s">
        <v>342</v>
      </c>
    </row>
    <row r="11" spans="1:3">
      <c r="A11" s="3" t="s">
        <v>318</v>
      </c>
    </row>
    <row r="12" spans="1:3">
      <c r="A12" s="4" t="s">
        <v>340</v>
      </c>
      <c r="B12" s="5" t="n">
        <v>220734</v>
      </c>
      <c r="C12" s="6" t="n">
        <v>125485</v>
      </c>
    </row>
    <row r="13" spans="1:3">
      <c r="A13" s="4" t="s">
        <v>331</v>
      </c>
    </row>
    <row r="14" spans="1:3">
      <c r="A14" s="3" t="s">
        <v>318</v>
      </c>
    </row>
    <row r="15" spans="1:3">
      <c r="A15" s="4" t="s">
        <v>325</v>
      </c>
      <c r="B15" s="6" t="n">
        <v>487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14"/>
    <col customWidth="1" max="5" min="5" width="4"/>
  </cols>
  <sheetData>
    <row r="1" spans="1:5">
      <c r="A1" s="1" t="s">
        <v>66</v>
      </c>
      <c r="C1" s="2" t="s">
        <v>1</v>
      </c>
    </row>
    <row r="2" spans="1:5">
      <c r="C2" s="2" t="s">
        <v>2</v>
      </c>
      <c r="D2" s="2" t="s">
        <v>29</v>
      </c>
    </row>
    <row r="3" spans="1:5">
      <c r="A3" s="7" t="s">
        <v>67</v>
      </c>
    </row>
    <row r="4" spans="1:5">
      <c r="A4" s="4" t="s">
        <v>68</v>
      </c>
      <c r="B4" s="4" t="s">
        <v>64</v>
      </c>
      <c r="D4" s="6" t="n">
        <v>300</v>
      </c>
    </row>
    <row r="5" spans="1:5">
      <c r="A5" s="4" t="s">
        <v>69</v>
      </c>
      <c r="B5" s="4" t="s">
        <v>64</v>
      </c>
      <c r="D5" s="5" t="n">
        <v>300</v>
      </c>
    </row>
    <row r="6" spans="1:5">
      <c r="A6" s="3" t="s">
        <v>70</v>
      </c>
    </row>
    <row r="7" spans="1:5">
      <c r="A7" s="4" t="s">
        <v>71</v>
      </c>
      <c r="C7" s="6" t="n">
        <v>448702</v>
      </c>
      <c r="D7" s="5" t="n">
        <v>246292</v>
      </c>
      <c r="E7" s="4" t="s">
        <v>64</v>
      </c>
    </row>
    <row r="8" spans="1:5">
      <c r="A8" s="4" t="s">
        <v>72</v>
      </c>
      <c r="C8" s="5" t="n">
        <v>281597</v>
      </c>
      <c r="D8" s="5" t="n">
        <v>305696</v>
      </c>
      <c r="E8" s="4" t="s">
        <v>64</v>
      </c>
    </row>
    <row r="9" spans="1:5">
      <c r="A9" s="4" t="s">
        <v>73</v>
      </c>
      <c r="C9" s="5" t="n">
        <v>730299</v>
      </c>
      <c r="D9" s="5" t="n">
        <v>551988</v>
      </c>
      <c r="E9" s="4" t="s">
        <v>64</v>
      </c>
    </row>
    <row r="10" spans="1:5">
      <c r="A10" s="4" t="s">
        <v>74</v>
      </c>
      <c r="C10" s="5" t="n">
        <v>-730299</v>
      </c>
      <c r="D10" s="5" t="n">
        <v>-551688</v>
      </c>
      <c r="E10" s="4" t="s">
        <v>64</v>
      </c>
    </row>
    <row r="11" spans="1:5">
      <c r="A11" s="4" t="s">
        <v>75</v>
      </c>
      <c r="C11" s="5" t="n">
        <v>5360144</v>
      </c>
      <c r="D11" s="5" t="n">
        <v>10762208</v>
      </c>
      <c r="E11" s="4" t="s">
        <v>64</v>
      </c>
    </row>
    <row r="12" spans="1:5">
      <c r="A12" s="4" t="s">
        <v>76</v>
      </c>
      <c r="C12" s="5" t="n">
        <v>4629845</v>
      </c>
      <c r="D12" s="5" t="n">
        <v>10210520</v>
      </c>
      <c r="E12" s="4" t="s">
        <v>64</v>
      </c>
    </row>
    <row r="13" spans="1:5">
      <c r="A13" s="4" t="s">
        <v>77</v>
      </c>
      <c r="C13" s="5" t="n">
        <v>131772</v>
      </c>
      <c r="D13" s="5" t="n">
        <v>-3527228</v>
      </c>
      <c r="E13" s="4" t="s">
        <v>64</v>
      </c>
    </row>
    <row r="14" spans="1:5">
      <c r="A14" s="4" t="s">
        <v>78</v>
      </c>
      <c r="C14" s="5" t="n">
        <v>4761617</v>
      </c>
      <c r="D14" s="5" t="n">
        <v>6683292</v>
      </c>
      <c r="E14" s="4" t="s">
        <v>64</v>
      </c>
    </row>
    <row r="15" spans="1:5">
      <c r="A15" s="4" t="s">
        <v>79</v>
      </c>
      <c r="C15" s="5" t="n">
        <v>-722996</v>
      </c>
      <c r="D15" s="5" t="n">
        <v>-546171</v>
      </c>
      <c r="E15" s="4" t="s">
        <v>64</v>
      </c>
    </row>
    <row r="16" spans="1:5">
      <c r="A16" s="4" t="s">
        <v>80</v>
      </c>
      <c r="C16" s="5" t="n">
        <v>5436997</v>
      </c>
      <c r="D16" s="5" t="n">
        <v>7162630</v>
      </c>
      <c r="E16" s="4" t="s">
        <v>64</v>
      </c>
    </row>
    <row r="17" spans="1:5">
      <c r="A17" s="4" t="s">
        <v>81</v>
      </c>
      <c r="C17" s="6" t="n">
        <v>4714001</v>
      </c>
      <c r="D17" s="6" t="n">
        <v>6616459</v>
      </c>
      <c r="E17" s="4" t="s">
        <v>64</v>
      </c>
    </row>
    <row r="18" spans="1:5">
      <c r="A18" s="4" t="s">
        <v>82</v>
      </c>
      <c r="C18" s="5" t="n">
        <v>45844</v>
      </c>
      <c r="D18" s="5" t="n">
        <v>45844</v>
      </c>
      <c r="E18" s="4" t="s">
        <v>64</v>
      </c>
    </row>
    <row r="19" spans="1:5">
      <c r="A19" s="4" t="s">
        <v>83</v>
      </c>
      <c r="C19" s="8" t="n">
        <v>-15.77</v>
      </c>
      <c r="D19" s="8" t="n">
        <v>-11.91</v>
      </c>
      <c r="E19" s="4" t="s">
        <v>64</v>
      </c>
    </row>
    <row r="20" spans="1:5">
      <c r="A20" s="4" t="s">
        <v>84</v>
      </c>
      <c r="C20" s="9" t="n">
        <v>118.6</v>
      </c>
      <c r="D20" s="9" t="n">
        <v>156.24</v>
      </c>
      <c r="E20" s="4" t="s">
        <v>64</v>
      </c>
    </row>
    <row r="21" spans="1:5">
      <c r="A21" s="4" t="s">
        <v>85</v>
      </c>
      <c r="C21" s="8" t="n">
        <v>102.83</v>
      </c>
      <c r="D21" s="8" t="n">
        <v>144.33</v>
      </c>
      <c r="E21" s="4" t="s">
        <v>64</v>
      </c>
    </row>
    <row r="22" spans="1:5"/>
    <row r="23" spans="1:5">
      <c r="A23" s="4" t="s">
        <v>64</v>
      </c>
      <c r="B23" s="4" t="s">
        <v>65</v>
      </c>
    </row>
  </sheetData>
  <mergeCells count="5">
    <mergeCell ref="A1:B2"/>
    <mergeCell ref="C1:E1"/>
    <mergeCell ref="D2:E2"/>
    <mergeCell ref="A22:D22"/>
    <mergeCell ref="B23:D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4"/>
  </cols>
  <sheetData>
    <row r="1" spans="1:4">
      <c r="A1" s="1" t="s">
        <v>343</v>
      </c>
      <c r="B1" s="2" t="s">
        <v>1</v>
      </c>
    </row>
    <row r="2" spans="1:4">
      <c r="B2" s="2" t="s">
        <v>2</v>
      </c>
      <c r="C2" s="2" t="s">
        <v>29</v>
      </c>
    </row>
    <row r="3" spans="1:4">
      <c r="A3" s="3" t="s">
        <v>162</v>
      </c>
    </row>
    <row r="4" spans="1:4">
      <c r="A4" s="4" t="s">
        <v>344</v>
      </c>
      <c r="B4" s="6" t="n">
        <v>4761617</v>
      </c>
      <c r="C4" s="6" t="n">
        <v>6683292</v>
      </c>
      <c r="D4" s="4" t="s">
        <v>64</v>
      </c>
    </row>
    <row r="5" spans="1:4">
      <c r="A5" s="4" t="s">
        <v>345</v>
      </c>
      <c r="B5" s="5" t="n">
        <v>-568750</v>
      </c>
      <c r="C5" s="5" t="n">
        <v>-876364</v>
      </c>
    </row>
    <row r="6" spans="1:4">
      <c r="A6" s="4" t="s">
        <v>346</v>
      </c>
      <c r="C6" s="5" t="n">
        <v>708</v>
      </c>
    </row>
    <row r="7" spans="1:4">
      <c r="A7" s="4" t="s">
        <v>347</v>
      </c>
      <c r="B7" s="5" t="n">
        <v>-10</v>
      </c>
      <c r="C7" s="5" t="n">
        <v>-18</v>
      </c>
    </row>
    <row r="8" spans="1:4">
      <c r="A8" s="4" t="s">
        <v>348</v>
      </c>
      <c r="B8" s="5" t="n">
        <v>-10010436</v>
      </c>
      <c r="C8" s="5" t="n">
        <v>-4843016</v>
      </c>
    </row>
    <row r="9" spans="1:4">
      <c r="A9" s="4" t="s">
        <v>349</v>
      </c>
      <c r="B9" s="5" t="n">
        <v>1234917</v>
      </c>
      <c r="C9" s="5" t="n">
        <v>1373131</v>
      </c>
    </row>
    <row r="10" spans="1:4">
      <c r="A10" s="4" t="s">
        <v>350</v>
      </c>
      <c r="B10" s="5" t="n">
        <v>-4582662</v>
      </c>
      <c r="C10" s="6" t="n">
        <v>2337733</v>
      </c>
    </row>
    <row r="11" spans="1:4">
      <c r="A11" s="4" t="s">
        <v>351</v>
      </c>
      <c r="B11" s="6" t="n">
        <v>1500000</v>
      </c>
    </row>
    <row r="12" spans="1:4"/>
    <row r="13" spans="1:4">
      <c r="A13" s="4" t="s">
        <v>64</v>
      </c>
      <c r="B13" s="4" t="s">
        <v>65</v>
      </c>
    </row>
  </sheetData>
  <mergeCells count="5">
    <mergeCell ref="A1:A2"/>
    <mergeCell ref="B1:D1"/>
    <mergeCell ref="C2:D2"/>
    <mergeCell ref="A12:D12"/>
    <mergeCell ref="B13:D1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21"/>
    <col customWidth="1" max="11" min="11" width="25"/>
    <col customWidth="1" max="12" min="12" width="25"/>
  </cols>
  <sheetData>
    <row r="1" spans="1:12">
      <c r="A1" s="1" t="s">
        <v>352</v>
      </c>
      <c r="B1" s="2" t="s">
        <v>353</v>
      </c>
      <c r="C1" s="2" t="s">
        <v>353</v>
      </c>
      <c r="D1" s="2" t="s">
        <v>354</v>
      </c>
      <c r="E1" s="2" t="s">
        <v>355</v>
      </c>
      <c r="F1" s="2" t="s">
        <v>356</v>
      </c>
      <c r="G1" s="2" t="s">
        <v>357</v>
      </c>
      <c r="H1" s="2" t="s">
        <v>358</v>
      </c>
      <c r="I1" s="2" t="s">
        <v>359</v>
      </c>
      <c r="J1" s="2" t="s">
        <v>360</v>
      </c>
      <c r="K1" s="2" t="s">
        <v>361</v>
      </c>
      <c r="L1" s="2" t="s">
        <v>357</v>
      </c>
    </row>
    <row r="2" spans="1:12">
      <c r="A2" s="3" t="s">
        <v>362</v>
      </c>
    </row>
    <row r="3" spans="1:12">
      <c r="A3" s="4" t="s">
        <v>363</v>
      </c>
      <c r="G3" s="5" t="n">
        <v>2</v>
      </c>
      <c r="K3" s="5" t="n">
        <v>9</v>
      </c>
      <c r="L3" s="5" t="n">
        <v>2</v>
      </c>
    </row>
    <row r="4" spans="1:12">
      <c r="A4" s="4" t="s">
        <v>364</v>
      </c>
      <c r="K4" s="5" t="n">
        <v>4</v>
      </c>
    </row>
    <row r="5" spans="1:12">
      <c r="A5" s="4" t="s">
        <v>102</v>
      </c>
      <c r="K5" s="6" t="n">
        <v>5223004</v>
      </c>
      <c r="L5" s="6" t="n">
        <v>10604339</v>
      </c>
    </row>
    <row r="6" spans="1:12">
      <c r="A6" s="4" t="s">
        <v>105</v>
      </c>
      <c r="L6" s="5" t="n">
        <v>-427</v>
      </c>
    </row>
    <row r="7" spans="1:12">
      <c r="A7" s="4" t="s">
        <v>94</v>
      </c>
      <c r="L7" s="5" t="n">
        <v>136181</v>
      </c>
    </row>
    <row r="8" spans="1:12">
      <c r="A8" s="4" t="s">
        <v>140</v>
      </c>
    </row>
    <row r="9" spans="1:12">
      <c r="A9" s="3" t="s">
        <v>362</v>
      </c>
    </row>
    <row r="10" spans="1:12">
      <c r="A10" s="4" t="s">
        <v>102</v>
      </c>
      <c r="K10" s="5" t="n">
        <v>5223004</v>
      </c>
      <c r="L10" s="6" t="n">
        <v>10604339</v>
      </c>
    </row>
    <row r="11" spans="1:12">
      <c r="A11" s="4" t="s">
        <v>365</v>
      </c>
    </row>
    <row r="12" spans="1:12">
      <c r="A12" s="3" t="s">
        <v>362</v>
      </c>
    </row>
    <row r="13" spans="1:12">
      <c r="A13" s="4" t="s">
        <v>366</v>
      </c>
      <c r="B13" s="6" t="n">
        <v>2200000</v>
      </c>
      <c r="C13" s="6" t="n">
        <v>2200000</v>
      </c>
    </row>
    <row r="14" spans="1:12">
      <c r="A14" s="4" t="s">
        <v>367</v>
      </c>
      <c r="B14" s="6" t="n">
        <v>79000</v>
      </c>
    </row>
    <row r="15" spans="1:12">
      <c r="A15" s="4" t="s">
        <v>102</v>
      </c>
      <c r="C15" s="6" t="n">
        <v>5247000</v>
      </c>
      <c r="K15" s="5" t="n">
        <v>5223000</v>
      </c>
    </row>
    <row r="16" spans="1:12">
      <c r="A16" s="4" t="s">
        <v>368</v>
      </c>
    </row>
    <row r="17" spans="1:12">
      <c r="A17" s="3" t="s">
        <v>362</v>
      </c>
    </row>
    <row r="18" spans="1:12">
      <c r="A18" s="4" t="s">
        <v>102</v>
      </c>
      <c r="K18" s="5" t="n">
        <v>24000</v>
      </c>
    </row>
    <row r="19" spans="1:12">
      <c r="A19" s="4" t="s">
        <v>369</v>
      </c>
    </row>
    <row r="20" spans="1:12">
      <c r="A20" s="3" t="s">
        <v>362</v>
      </c>
    </row>
    <row r="21" spans="1:12">
      <c r="A21" s="4" t="s">
        <v>370</v>
      </c>
      <c r="G21" s="6" t="n">
        <v>-88000</v>
      </c>
    </row>
    <row r="22" spans="1:12">
      <c r="A22" s="4" t="s">
        <v>371</v>
      </c>
    </row>
    <row r="23" spans="1:12">
      <c r="A23" s="3" t="s">
        <v>362</v>
      </c>
    </row>
    <row r="24" spans="1:12">
      <c r="A24" s="4" t="s">
        <v>366</v>
      </c>
      <c r="D24" s="6" t="n">
        <v>1</v>
      </c>
    </row>
    <row r="25" spans="1:12">
      <c r="A25" s="4" t="s">
        <v>102</v>
      </c>
      <c r="D25" s="6" t="n">
        <v>1603000</v>
      </c>
      <c r="K25" s="5" t="n">
        <v>1515000</v>
      </c>
    </row>
    <row r="26" spans="1:12">
      <c r="A26" s="4" t="s">
        <v>94</v>
      </c>
      <c r="K26" s="5" t="n">
        <v>77807</v>
      </c>
    </row>
    <row r="27" spans="1:12">
      <c r="A27" s="4" t="s">
        <v>372</v>
      </c>
    </row>
    <row r="28" spans="1:12">
      <c r="A28" s="3" t="s">
        <v>362</v>
      </c>
    </row>
    <row r="29" spans="1:12">
      <c r="A29" s="4" t="s">
        <v>373</v>
      </c>
      <c r="F29" s="6" t="n">
        <v>1</v>
      </c>
    </row>
    <row r="30" spans="1:12">
      <c r="A30" s="4" t="s">
        <v>102</v>
      </c>
      <c r="F30" s="6" t="n">
        <v>293000</v>
      </c>
      <c r="K30" s="5" t="n">
        <v>232000</v>
      </c>
    </row>
    <row r="31" spans="1:12">
      <c r="A31" s="4" t="s">
        <v>370</v>
      </c>
      <c r="G31" s="5" t="n">
        <v>-61000</v>
      </c>
    </row>
    <row r="32" spans="1:12">
      <c r="A32" s="4" t="s">
        <v>94</v>
      </c>
      <c r="K32" s="5" t="n">
        <v>58374</v>
      </c>
    </row>
    <row r="33" spans="1:12">
      <c r="A33" s="4" t="s">
        <v>374</v>
      </c>
    </row>
    <row r="34" spans="1:12">
      <c r="A34" s="3" t="s">
        <v>362</v>
      </c>
    </row>
    <row r="35" spans="1:12">
      <c r="A35" s="4" t="s">
        <v>366</v>
      </c>
      <c r="E35" s="6" t="n">
        <v>2893000</v>
      </c>
    </row>
    <row r="36" spans="1:12">
      <c r="A36" s="4" t="s">
        <v>373</v>
      </c>
      <c r="E36" s="5" t="n">
        <v>10100000</v>
      </c>
    </row>
    <row r="37" spans="1:12">
      <c r="A37" s="4" t="s">
        <v>102</v>
      </c>
      <c r="J37" s="6" t="n">
        <v>4587000</v>
      </c>
      <c r="K37" s="6" t="n">
        <v>8857000</v>
      </c>
    </row>
    <row r="38" spans="1:12">
      <c r="A38" s="4" t="s">
        <v>370</v>
      </c>
      <c r="G38" s="6" t="n">
        <v>196000</v>
      </c>
      <c r="H38" s="6" t="n">
        <v>1000</v>
      </c>
      <c r="I38" s="6" t="n">
        <v>4073000</v>
      </c>
    </row>
    <row r="39" spans="1:12">
      <c r="A39" s="4" t="s">
        <v>375</v>
      </c>
      <c r="E39" s="6" t="n">
        <v>7207000</v>
      </c>
    </row>
    <row r="40" spans="1:12">
      <c r="A40" s="4" t="s">
        <v>376</v>
      </c>
      <c r="I40" s="6" t="n">
        <v>406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78</v>
      </c>
    </row>
    <row r="2" spans="1:2">
      <c r="A2" s="3" t="s">
        <v>379</v>
      </c>
    </row>
    <row r="3" spans="1:2">
      <c r="A3" s="4" t="s">
        <v>380</v>
      </c>
      <c r="B3" s="6" t="n">
        <v>2125000</v>
      </c>
    </row>
    <row r="4" spans="1:2">
      <c r="A4" s="4" t="s">
        <v>381</v>
      </c>
      <c r="B4" s="6" t="n">
        <v>3500000</v>
      </c>
    </row>
    <row r="5" spans="1:2">
      <c r="A5" s="4" t="s">
        <v>252</v>
      </c>
    </row>
    <row r="6" spans="1:2">
      <c r="A6" s="3" t="s">
        <v>379</v>
      </c>
    </row>
    <row r="7" spans="1:2">
      <c r="A7" s="4" t="s">
        <v>382</v>
      </c>
      <c r="B7" s="4" t="s">
        <v>383</v>
      </c>
    </row>
    <row r="8" spans="1:2">
      <c r="A8" s="4" t="s">
        <v>250</v>
      </c>
    </row>
    <row r="9" spans="1:2">
      <c r="A9" s="3" t="s">
        <v>379</v>
      </c>
    </row>
    <row r="10" spans="1:2">
      <c r="A10" s="4" t="s">
        <v>382</v>
      </c>
      <c r="B10" s="4" t="s">
        <v>3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14"/>
    <col customWidth="1" max="5" min="5" width="4"/>
  </cols>
  <sheetData>
    <row r="1" spans="1:5">
      <c r="A1" s="1" t="s">
        <v>385</v>
      </c>
      <c r="C1" s="2" t="s">
        <v>1</v>
      </c>
    </row>
    <row r="2" spans="1:5">
      <c r="C2" s="2" t="s">
        <v>2</v>
      </c>
      <c r="D2" s="2" t="s">
        <v>29</v>
      </c>
    </row>
    <row r="3" spans="1:5">
      <c r="A3" s="3" t="s">
        <v>379</v>
      </c>
    </row>
    <row r="4" spans="1:5">
      <c r="A4" s="4" t="s">
        <v>386</v>
      </c>
      <c r="C4" s="6" t="n">
        <v>480544</v>
      </c>
      <c r="D4" s="6" t="n">
        <v>1159483</v>
      </c>
    </row>
    <row r="5" spans="1:5">
      <c r="A5" s="3" t="s">
        <v>36</v>
      </c>
    </row>
    <row r="6" spans="1:5">
      <c r="A6" s="4" t="s">
        <v>387</v>
      </c>
      <c r="C6" s="5" t="n">
        <v>51133</v>
      </c>
      <c r="D6" s="5" t="n">
        <v>181152</v>
      </c>
    </row>
    <row r="7" spans="1:5">
      <c r="A7" s="4" t="s">
        <v>39</v>
      </c>
      <c r="C7" s="5" t="n">
        <v>480544</v>
      </c>
      <c r="D7" s="5" t="n">
        <v>1159483</v>
      </c>
    </row>
    <row r="8" spans="1:5">
      <c r="A8" s="4" t="s">
        <v>388</v>
      </c>
      <c r="C8" s="5" t="n">
        <v>1527076</v>
      </c>
      <c r="D8" s="5" t="n">
        <v>4792348</v>
      </c>
    </row>
    <row r="9" spans="1:5">
      <c r="A9" s="4" t="s">
        <v>43</v>
      </c>
      <c r="D9" s="5" t="n">
        <v>12852</v>
      </c>
    </row>
    <row r="10" spans="1:5">
      <c r="A10" s="4" t="s">
        <v>48</v>
      </c>
      <c r="C10" s="5" t="n">
        <v>1831111</v>
      </c>
      <c r="D10" s="5" t="n">
        <v>5746729</v>
      </c>
    </row>
    <row r="11" spans="1:5">
      <c r="A11" s="7" t="s">
        <v>67</v>
      </c>
    </row>
    <row r="12" spans="1:5">
      <c r="A12" s="4" t="s">
        <v>389</v>
      </c>
      <c r="B12" s="4" t="s">
        <v>64</v>
      </c>
      <c r="D12" s="5" t="n">
        <v>300</v>
      </c>
    </row>
    <row r="13" spans="1:5">
      <c r="A13" s="4" t="s">
        <v>102</v>
      </c>
      <c r="C13" s="5" t="n">
        <v>5223004</v>
      </c>
      <c r="D13" s="5" t="n">
        <v>10604339</v>
      </c>
    </row>
    <row r="14" spans="1:5">
      <c r="A14" s="4" t="s">
        <v>69</v>
      </c>
      <c r="B14" s="4" t="s">
        <v>64</v>
      </c>
      <c r="D14" s="5" t="n">
        <v>300</v>
      </c>
    </row>
    <row r="15" spans="1:5">
      <c r="A15" s="3" t="s">
        <v>390</v>
      </c>
    </row>
    <row r="16" spans="1:5">
      <c r="A16" s="4" t="s">
        <v>71</v>
      </c>
      <c r="C16" s="5" t="n">
        <v>448702</v>
      </c>
      <c r="D16" s="5" t="n">
        <v>246292</v>
      </c>
      <c r="E16" s="4" t="s">
        <v>64</v>
      </c>
    </row>
    <row r="17" spans="1:5">
      <c r="A17" s="4" t="s">
        <v>72</v>
      </c>
      <c r="C17" s="5" t="n">
        <v>281597</v>
      </c>
      <c r="D17" s="5" t="n">
        <v>305696</v>
      </c>
      <c r="E17" s="4" t="s">
        <v>64</v>
      </c>
    </row>
    <row r="18" spans="1:5">
      <c r="A18" s="4" t="s">
        <v>73</v>
      </c>
      <c r="C18" s="5" t="n">
        <v>730299</v>
      </c>
      <c r="D18" s="5" t="n">
        <v>551988</v>
      </c>
      <c r="E18" s="4" t="s">
        <v>64</v>
      </c>
    </row>
    <row r="19" spans="1:5">
      <c r="A19" s="4" t="s">
        <v>391</v>
      </c>
      <c r="C19" s="5" t="n">
        <v>5360144</v>
      </c>
      <c r="D19" s="5" t="n">
        <v>10762208</v>
      </c>
      <c r="E19" s="4" t="s">
        <v>64</v>
      </c>
    </row>
    <row r="20" spans="1:5">
      <c r="A20" s="4" t="s">
        <v>392</v>
      </c>
      <c r="C20" s="5" t="n">
        <v>131772</v>
      </c>
      <c r="D20" s="5" t="n">
        <v>-3527228</v>
      </c>
      <c r="E20" s="4" t="s">
        <v>64</v>
      </c>
    </row>
    <row r="21" spans="1:5">
      <c r="A21" s="4" t="s">
        <v>393</v>
      </c>
      <c r="C21" s="6" t="n">
        <v>5436997</v>
      </c>
      <c r="D21" s="6" t="n">
        <v>7162630</v>
      </c>
      <c r="E21" s="4" t="s">
        <v>64</v>
      </c>
    </row>
    <row r="22" spans="1:5">
      <c r="A22" s="4" t="s">
        <v>82</v>
      </c>
      <c r="C22" s="5" t="n">
        <v>45844</v>
      </c>
      <c r="D22" s="5" t="n">
        <v>45844</v>
      </c>
      <c r="E22" s="4" t="s">
        <v>64</v>
      </c>
    </row>
    <row r="23" spans="1:5">
      <c r="A23" s="4" t="s">
        <v>84</v>
      </c>
      <c r="C23" s="8" t="n">
        <v>118.6</v>
      </c>
      <c r="D23" s="8" t="n">
        <v>156.24</v>
      </c>
      <c r="E23" s="4" t="s">
        <v>64</v>
      </c>
    </row>
    <row r="24" spans="1:5">
      <c r="A24" s="3" t="s">
        <v>394</v>
      </c>
    </row>
    <row r="25" spans="1:5">
      <c r="A25" s="4" t="s">
        <v>395</v>
      </c>
      <c r="C25" s="6" t="n">
        <v>-399788</v>
      </c>
      <c r="D25" s="6" t="n">
        <v>8052135</v>
      </c>
    </row>
    <row r="26" spans="1:5">
      <c r="A26" s="4" t="s">
        <v>396</v>
      </c>
      <c r="C26" s="5" t="n">
        <v>477518</v>
      </c>
      <c r="D26" s="5" t="n">
        <v>780737</v>
      </c>
    </row>
    <row r="27" spans="1:5">
      <c r="A27" s="4" t="s">
        <v>125</v>
      </c>
      <c r="C27" s="5" t="n">
        <v>-163372</v>
      </c>
      <c r="D27" s="5" t="n">
        <v>-8675174</v>
      </c>
    </row>
    <row r="28" spans="1:5">
      <c r="A28" s="4" t="s">
        <v>140</v>
      </c>
    </row>
    <row r="29" spans="1:5">
      <c r="A29" s="3" t="s">
        <v>379</v>
      </c>
    </row>
    <row r="30" spans="1:5">
      <c r="A30" s="4" t="s">
        <v>386</v>
      </c>
      <c r="C30" s="5" t="n">
        <v>480544</v>
      </c>
      <c r="D30" s="5" t="n">
        <v>1159483</v>
      </c>
    </row>
    <row r="31" spans="1:5">
      <c r="A31" s="3" t="s">
        <v>36</v>
      </c>
    </row>
    <row r="32" spans="1:5">
      <c r="A32" s="4" t="s">
        <v>387</v>
      </c>
      <c r="C32" s="5" t="n">
        <v>51133</v>
      </c>
      <c r="D32" s="5" t="n">
        <v>181152</v>
      </c>
    </row>
    <row r="33" spans="1:5">
      <c r="A33" s="4" t="s">
        <v>397</v>
      </c>
      <c r="C33" s="5" t="n">
        <v>266544</v>
      </c>
      <c r="D33" s="5" t="n">
        <v>352186</v>
      </c>
    </row>
    <row r="34" spans="1:5">
      <c r="A34" s="4" t="s">
        <v>133</v>
      </c>
      <c r="C34" s="5" t="n">
        <v>142923</v>
      </c>
      <c r="D34" s="5" t="n">
        <v>539901</v>
      </c>
    </row>
    <row r="35" spans="1:5">
      <c r="A35" s="4" t="s">
        <v>34</v>
      </c>
      <c r="C35" s="5" t="n">
        <v>19944</v>
      </c>
      <c r="D35" s="5" t="n">
        <v>86244</v>
      </c>
    </row>
    <row r="36" spans="1:5">
      <c r="A36" s="4" t="s">
        <v>39</v>
      </c>
      <c r="C36" s="5" t="n">
        <v>480544</v>
      </c>
      <c r="D36" s="5" t="n">
        <v>1159483</v>
      </c>
    </row>
    <row r="37" spans="1:5">
      <c r="A37" s="4" t="s">
        <v>388</v>
      </c>
      <c r="C37" s="5" t="n">
        <v>1527076</v>
      </c>
      <c r="D37" s="5" t="n">
        <v>4792348</v>
      </c>
    </row>
    <row r="38" spans="1:5">
      <c r="A38" s="4" t="s">
        <v>398</v>
      </c>
      <c r="C38" s="5" t="n">
        <v>12071</v>
      </c>
      <c r="D38" s="5" t="n">
        <v>63006</v>
      </c>
    </row>
    <row r="39" spans="1:5">
      <c r="A39" s="4" t="s">
        <v>399</v>
      </c>
      <c r="C39" s="5" t="n">
        <v>56839</v>
      </c>
      <c r="D39" s="5" t="n">
        <v>64372</v>
      </c>
    </row>
    <row r="40" spans="1:5">
      <c r="A40" s="4" t="s">
        <v>400</v>
      </c>
      <c r="C40" s="5" t="n">
        <v>14391</v>
      </c>
      <c r="D40" s="5" t="n">
        <v>147226</v>
      </c>
    </row>
    <row r="41" spans="1:5">
      <c r="A41" s="4" t="s">
        <v>401</v>
      </c>
      <c r="C41" s="5" t="n">
        <v>220734</v>
      </c>
      <c r="D41" s="5" t="n">
        <v>607082</v>
      </c>
    </row>
    <row r="42" spans="1:5">
      <c r="A42" s="4" t="s">
        <v>43</v>
      </c>
      <c r="D42" s="5" t="n">
        <v>72695</v>
      </c>
    </row>
    <row r="43" spans="1:5">
      <c r="A43" s="4" t="s">
        <v>48</v>
      </c>
      <c r="C43" s="5" t="n">
        <v>1831111</v>
      </c>
      <c r="D43" s="5" t="n">
        <v>5746729</v>
      </c>
    </row>
    <row r="44" spans="1:5">
      <c r="A44" s="7" t="s">
        <v>67</v>
      </c>
    </row>
    <row r="45" spans="1:5">
      <c r="A45" s="4" t="s">
        <v>402</v>
      </c>
      <c r="C45" s="5" t="n">
        <v>1291947</v>
      </c>
      <c r="D45" s="5" t="n">
        <v>2270335</v>
      </c>
    </row>
    <row r="46" spans="1:5">
      <c r="A46" s="4" t="s">
        <v>389</v>
      </c>
      <c r="C46" s="5" t="n">
        <v>58949</v>
      </c>
      <c r="D46" s="5" t="n">
        <v>80496</v>
      </c>
    </row>
    <row r="47" spans="1:5">
      <c r="A47" s="4" t="s">
        <v>102</v>
      </c>
      <c r="C47" s="5" t="n">
        <v>5223004</v>
      </c>
      <c r="D47" s="5" t="n">
        <v>10604339</v>
      </c>
    </row>
    <row r="48" spans="1:5">
      <c r="A48" s="4" t="s">
        <v>69</v>
      </c>
      <c r="C48" s="5" t="n">
        <v>6573900</v>
      </c>
      <c r="D48" s="5" t="n">
        <v>12955170</v>
      </c>
    </row>
    <row r="49" spans="1:5">
      <c r="A49" s="3" t="s">
        <v>390</v>
      </c>
    </row>
    <row r="50" spans="1:5">
      <c r="A50" s="4" t="s">
        <v>71</v>
      </c>
      <c r="C50" s="5" t="n">
        <v>375164</v>
      </c>
      <c r="D50" s="5" t="n">
        <v>564609</v>
      </c>
    </row>
    <row r="51" spans="1:5">
      <c r="A51" s="4" t="s">
        <v>72</v>
      </c>
      <c r="C51" s="5" t="n">
        <v>88207</v>
      </c>
      <c r="D51" s="5" t="n">
        <v>292987</v>
      </c>
    </row>
    <row r="52" spans="1:5">
      <c r="A52" s="4" t="s">
        <v>403</v>
      </c>
      <c r="C52" s="5" t="n">
        <v>251691</v>
      </c>
      <c r="D52" s="5" t="n">
        <v>425843</v>
      </c>
    </row>
    <row r="53" spans="1:5">
      <c r="A53" s="4" t="s">
        <v>404</v>
      </c>
      <c r="C53" s="5" t="n">
        <v>230010</v>
      </c>
      <c r="D53" s="5" t="n">
        <v>324192</v>
      </c>
    </row>
    <row r="54" spans="1:5">
      <c r="A54" s="4" t="s">
        <v>405</v>
      </c>
      <c r="C54" s="5" t="n">
        <v>65085</v>
      </c>
      <c r="D54" s="5" t="n">
        <v>89665</v>
      </c>
    </row>
    <row r="55" spans="1:5">
      <c r="A55" s="4" t="s">
        <v>406</v>
      </c>
      <c r="C55" s="5" t="n">
        <v>58719</v>
      </c>
      <c r="D55" s="5" t="n">
        <v>95277</v>
      </c>
    </row>
    <row r="56" spans="1:5">
      <c r="A56" s="4" t="s">
        <v>407</v>
      </c>
      <c r="C56" s="5" t="n">
        <v>139465</v>
      </c>
      <c r="D56" s="5" t="n">
        <v>370117</v>
      </c>
    </row>
    <row r="57" spans="1:5">
      <c r="A57" s="4" t="s">
        <v>100</v>
      </c>
      <c r="C57" s="5" t="n">
        <v>5415</v>
      </c>
      <c r="D57" s="5" t="n">
        <v>30272</v>
      </c>
    </row>
    <row r="58" spans="1:5">
      <c r="A58" s="4" t="s">
        <v>73</v>
      </c>
      <c r="C58" s="5" t="n">
        <v>1213756</v>
      </c>
      <c r="D58" s="5" t="n">
        <v>2192962</v>
      </c>
    </row>
    <row r="59" spans="1:5">
      <c r="A59" s="4" t="s">
        <v>391</v>
      </c>
      <c r="C59" s="5" t="n">
        <v>5360144</v>
      </c>
      <c r="D59" s="5" t="n">
        <v>10762208</v>
      </c>
    </row>
    <row r="60" spans="1:5">
      <c r="A60" s="4" t="s">
        <v>392</v>
      </c>
      <c r="C60" s="5" t="n">
        <v>131772</v>
      </c>
      <c r="D60" s="5" t="n">
        <v>-3527228</v>
      </c>
    </row>
    <row r="61" spans="1:5">
      <c r="A61" s="4" t="s">
        <v>408</v>
      </c>
      <c r="C61" s="5" t="n">
        <v>5491916</v>
      </c>
      <c r="D61" s="5" t="n">
        <v>7234981</v>
      </c>
    </row>
    <row r="62" spans="1:5">
      <c r="A62" s="4" t="s">
        <v>393</v>
      </c>
      <c r="C62" s="6" t="n">
        <v>5436997</v>
      </c>
      <c r="D62" s="6" t="n">
        <v>7162630</v>
      </c>
    </row>
    <row r="63" spans="1:5">
      <c r="A63" s="4" t="s">
        <v>82</v>
      </c>
      <c r="C63" s="5" t="n">
        <v>45844</v>
      </c>
      <c r="D63" s="5" t="n">
        <v>45844</v>
      </c>
    </row>
    <row r="64" spans="1:5">
      <c r="A64" s="4" t="s">
        <v>84</v>
      </c>
      <c r="C64" s="8" t="n">
        <v>118.6</v>
      </c>
      <c r="D64" s="8" t="n">
        <v>156.24</v>
      </c>
    </row>
    <row r="65" spans="1:5"/>
    <row r="66" spans="1:5">
      <c r="A66" s="4" t="s">
        <v>64</v>
      </c>
      <c r="B66" s="4" t="s">
        <v>65</v>
      </c>
    </row>
  </sheetData>
  <mergeCells count="5">
    <mergeCell ref="A1:B2"/>
    <mergeCell ref="C1:E1"/>
    <mergeCell ref="D2:E2"/>
    <mergeCell ref="A65:D65"/>
    <mergeCell ref="B66:D6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4"/>
  </cols>
  <sheetData>
    <row r="1" spans="1:4">
      <c r="A1" s="1" t="s">
        <v>409</v>
      </c>
      <c r="B1" s="2" t="s">
        <v>1</v>
      </c>
    </row>
    <row r="2" spans="1:4">
      <c r="B2" s="2" t="s">
        <v>2</v>
      </c>
      <c r="C2" s="2" t="s">
        <v>29</v>
      </c>
    </row>
    <row r="3" spans="1:4">
      <c r="A3" s="4" t="s">
        <v>410</v>
      </c>
      <c r="B3" s="6" t="n">
        <v>576000</v>
      </c>
    </row>
    <row r="4" spans="1:4">
      <c r="A4" s="4" t="s">
        <v>76</v>
      </c>
      <c r="B4" s="5" t="n">
        <v>4629845</v>
      </c>
      <c r="C4" s="6" t="n">
        <v>10210520</v>
      </c>
      <c r="D4" s="4" t="s">
        <v>64</v>
      </c>
    </row>
    <row r="5" spans="1:4">
      <c r="A5" s="4" t="s">
        <v>411</v>
      </c>
      <c r="B5" s="5" t="n">
        <v>5223000</v>
      </c>
    </row>
    <row r="6" spans="1:4">
      <c r="A6" s="4" t="s">
        <v>134</v>
      </c>
      <c r="B6" s="5" t="n">
        <v>1544366</v>
      </c>
    </row>
    <row r="7" spans="1:4">
      <c r="A7" s="4" t="s">
        <v>412</v>
      </c>
      <c r="B7" s="5" t="n">
        <v>57991</v>
      </c>
    </row>
    <row r="8" spans="1:4">
      <c r="A8" s="4" t="s">
        <v>413</v>
      </c>
      <c r="B8" s="5" t="n">
        <v>1841000</v>
      </c>
    </row>
    <row r="9" spans="1:4">
      <c r="A9" s="4" t="s">
        <v>414</v>
      </c>
      <c r="B9" s="5" t="n">
        <v>448000</v>
      </c>
    </row>
    <row r="10" spans="1:4">
      <c r="A10" s="4" t="s">
        <v>415</v>
      </c>
      <c r="B10" s="5" t="n">
        <v>1591000</v>
      </c>
    </row>
    <row r="11" spans="1:4">
      <c r="A11" s="4" t="s">
        <v>416</v>
      </c>
      <c r="B11" s="5" t="n">
        <v>79047</v>
      </c>
      <c r="C11" s="5" t="n">
        <v>290793</v>
      </c>
    </row>
    <row r="12" spans="1:4">
      <c r="A12" s="4" t="s">
        <v>43</v>
      </c>
      <c r="C12" s="5" t="n">
        <v>12852</v>
      </c>
    </row>
    <row r="13" spans="1:4">
      <c r="A13" s="4" t="s">
        <v>417</v>
      </c>
      <c r="B13" s="6" t="n">
        <v>281597</v>
      </c>
      <c r="C13" s="5" t="n">
        <v>305696</v>
      </c>
      <c r="D13" s="4" t="s">
        <v>64</v>
      </c>
    </row>
    <row r="14" spans="1:4">
      <c r="A14" s="4" t="s">
        <v>252</v>
      </c>
    </row>
    <row r="15" spans="1:4">
      <c r="A15" s="4" t="s">
        <v>418</v>
      </c>
      <c r="B15" s="4" t="s">
        <v>383</v>
      </c>
    </row>
    <row r="16" spans="1:4">
      <c r="A16" s="4" t="s">
        <v>250</v>
      </c>
    </row>
    <row r="17" spans="1:4">
      <c r="A17" s="4" t="s">
        <v>418</v>
      </c>
      <c r="B17" s="4" t="s">
        <v>384</v>
      </c>
    </row>
    <row r="18" spans="1:4">
      <c r="A18" s="4" t="s">
        <v>140</v>
      </c>
    </row>
    <row r="19" spans="1:4">
      <c r="A19" s="4" t="s">
        <v>43</v>
      </c>
      <c r="C19" s="5" t="n">
        <v>72695</v>
      </c>
    </row>
    <row r="20" spans="1:4">
      <c r="A20" s="4" t="s">
        <v>417</v>
      </c>
      <c r="B20" s="6" t="n">
        <v>88207</v>
      </c>
      <c r="C20" s="5" t="n">
        <v>292987</v>
      </c>
    </row>
    <row r="21" spans="1:4">
      <c r="A21" s="4" t="s">
        <v>419</v>
      </c>
    </row>
    <row r="22" spans="1:4">
      <c r="A22" s="4" t="s">
        <v>416</v>
      </c>
      <c r="B22" s="5" t="n">
        <v>79047</v>
      </c>
      <c r="C22" s="5" t="n">
        <v>278454</v>
      </c>
    </row>
    <row r="23" spans="1:4">
      <c r="A23" s="4" t="s">
        <v>420</v>
      </c>
    </row>
    <row r="24" spans="1:4">
      <c r="A24" s="4" t="s">
        <v>76</v>
      </c>
      <c r="B24" s="6" t="n">
        <v>1393167</v>
      </c>
      <c r="C24" s="5" t="n">
        <v>2295449</v>
      </c>
    </row>
    <row r="25" spans="1:4">
      <c r="A25" s="4" t="s">
        <v>43</v>
      </c>
      <c r="C25" s="6" t="n">
        <v>12852</v>
      </c>
    </row>
    <row r="26" spans="1:4"/>
    <row r="27" spans="1:4">
      <c r="A27" s="4" t="s">
        <v>64</v>
      </c>
      <c r="B27" s="4" t="s">
        <v>65</v>
      </c>
    </row>
  </sheetData>
  <mergeCells count="5">
    <mergeCell ref="A1:A2"/>
    <mergeCell ref="B1:D1"/>
    <mergeCell ref="C2:D2"/>
    <mergeCell ref="A26:D26"/>
    <mergeCell ref="B27:D2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21</v>
      </c>
      <c r="B1" s="2" t="s">
        <v>422</v>
      </c>
      <c r="C1" s="2" t="s">
        <v>2</v>
      </c>
      <c r="D1" s="2" t="s">
        <v>29</v>
      </c>
    </row>
    <row r="2" spans="1:4">
      <c r="A2" s="4" t="s">
        <v>423</v>
      </c>
      <c r="C2" s="4" t="s">
        <v>283</v>
      </c>
    </row>
    <row r="3" spans="1:4">
      <c r="A3" s="4" t="s">
        <v>424</v>
      </c>
      <c r="C3" s="4" t="s">
        <v>287</v>
      </c>
    </row>
    <row r="4" spans="1:4">
      <c r="A4" s="3" t="s">
        <v>425</v>
      </c>
    </row>
    <row r="5" spans="1:4">
      <c r="A5" s="4" t="s">
        <v>102</v>
      </c>
      <c r="C5" s="6" t="n">
        <v>5223004</v>
      </c>
      <c r="D5" s="6" t="n">
        <v>10604339</v>
      </c>
    </row>
    <row r="6" spans="1:4">
      <c r="A6" s="4" t="s">
        <v>140</v>
      </c>
    </row>
    <row r="7" spans="1:4">
      <c r="A7" s="3" t="s">
        <v>425</v>
      </c>
    </row>
    <row r="8" spans="1:4">
      <c r="A8" s="4" t="s">
        <v>102</v>
      </c>
      <c r="C8" s="5" t="n">
        <v>5223004</v>
      </c>
      <c r="D8" s="6" t="n">
        <v>10604339</v>
      </c>
    </row>
    <row r="9" spans="1:4">
      <c r="A9" s="4" t="s">
        <v>426</v>
      </c>
    </row>
    <row r="10" spans="1:4">
      <c r="A10" s="3" t="s">
        <v>425</v>
      </c>
    </row>
    <row r="11" spans="1:4">
      <c r="A11" s="4" t="s">
        <v>366</v>
      </c>
      <c r="B11" s="6" t="n">
        <v>1</v>
      </c>
    </row>
    <row r="12" spans="1:4">
      <c r="A12" s="4" t="s">
        <v>102</v>
      </c>
      <c r="B12" s="6" t="n">
        <v>1603000</v>
      </c>
      <c r="C12" s="6" t="n">
        <v>151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2</v>
      </c>
      <c r="C1" s="2" t="s">
        <v>29</v>
      </c>
      <c r="D1" s="2" t="s">
        <v>428</v>
      </c>
    </row>
    <row r="2" spans="1:4">
      <c r="A2" s="3" t="s">
        <v>429</v>
      </c>
    </row>
    <row r="3" spans="1:4">
      <c r="A3" s="4" t="s">
        <v>397</v>
      </c>
      <c r="B3" s="6" t="n">
        <v>1841212</v>
      </c>
      <c r="C3" s="6" t="n">
        <v>515178</v>
      </c>
    </row>
    <row r="4" spans="1:4">
      <c r="A4" s="4" t="s">
        <v>133</v>
      </c>
      <c r="B4" s="5" t="n">
        <v>82119</v>
      </c>
      <c r="C4" s="5" t="n">
        <v>82119</v>
      </c>
    </row>
    <row r="5" spans="1:4">
      <c r="A5" s="4" t="s">
        <v>430</v>
      </c>
      <c r="B5" s="5" t="n">
        <v>10944</v>
      </c>
      <c r="C5" s="5" t="n">
        <v>10944</v>
      </c>
    </row>
    <row r="6" spans="1:4">
      <c r="A6" s="4" t="s">
        <v>40</v>
      </c>
      <c r="B6" s="5" t="n">
        <v>2470930</v>
      </c>
      <c r="C6" s="5" t="n">
        <v>1767724</v>
      </c>
    </row>
    <row r="7" spans="1:4">
      <c r="A7" s="3" t="s">
        <v>431</v>
      </c>
    </row>
    <row r="8" spans="1:4">
      <c r="A8" s="4" t="s">
        <v>43</v>
      </c>
      <c r="C8" s="5" t="n">
        <v>12852</v>
      </c>
    </row>
    <row r="9" spans="1:4">
      <c r="A9" s="4" t="s">
        <v>49</v>
      </c>
      <c r="B9" s="5" t="n">
        <v>1894730</v>
      </c>
      <c r="C9" s="5" t="n">
        <v>5821368</v>
      </c>
    </row>
    <row r="10" spans="1:4">
      <c r="A10" s="4" t="s">
        <v>432</v>
      </c>
      <c r="B10" s="5" t="n">
        <v>520939</v>
      </c>
      <c r="C10" s="5" t="n">
        <v>-4240678</v>
      </c>
    </row>
    <row r="11" spans="1:4">
      <c r="A11" s="4" t="s">
        <v>58</v>
      </c>
      <c r="B11" s="5" t="n">
        <v>2470930</v>
      </c>
      <c r="C11" s="5" t="n">
        <v>1767724</v>
      </c>
    </row>
    <row r="12" spans="1:4">
      <c r="A12" s="4" t="s">
        <v>420</v>
      </c>
    </row>
    <row r="13" spans="1:4">
      <c r="A13" s="3" t="s">
        <v>429</v>
      </c>
    </row>
    <row r="14" spans="1:4">
      <c r="A14" s="4" t="s">
        <v>397</v>
      </c>
      <c r="B14" s="5" t="n">
        <v>1841212</v>
      </c>
      <c r="C14" s="5" t="n">
        <v>515178</v>
      </c>
      <c r="D14" s="6" t="n">
        <v>512164</v>
      </c>
    </row>
    <row r="15" spans="1:4">
      <c r="A15" s="4" t="s">
        <v>133</v>
      </c>
      <c r="B15" s="5" t="n">
        <v>82119</v>
      </c>
      <c r="C15" s="5" t="n">
        <v>82119</v>
      </c>
    </row>
    <row r="16" spans="1:4">
      <c r="A16" s="4" t="s">
        <v>430</v>
      </c>
      <c r="B16" s="5" t="n">
        <v>67052</v>
      </c>
      <c r="C16" s="5" t="n">
        <v>10942</v>
      </c>
    </row>
    <row r="17" spans="1:4">
      <c r="A17" s="4" t="s">
        <v>40</v>
      </c>
      <c r="B17" s="5" t="n">
        <v>1990383</v>
      </c>
      <c r="C17" s="5" t="n">
        <v>608239</v>
      </c>
    </row>
    <row r="18" spans="1:4">
      <c r="A18" s="3" t="s">
        <v>431</v>
      </c>
    </row>
    <row r="19" spans="1:4">
      <c r="A19" s="4" t="s">
        <v>43</v>
      </c>
      <c r="C19" s="5" t="n">
        <v>12852</v>
      </c>
    </row>
    <row r="20" spans="1:4">
      <c r="A20" s="4" t="s">
        <v>433</v>
      </c>
      <c r="B20" s="5" t="n">
        <v>63579</v>
      </c>
      <c r="C20" s="5" t="n">
        <v>61750</v>
      </c>
    </row>
    <row r="21" spans="1:4">
      <c r="A21" s="4" t="s">
        <v>49</v>
      </c>
      <c r="B21" s="5" t="n">
        <v>63579</v>
      </c>
      <c r="C21" s="5" t="n">
        <v>74602</v>
      </c>
    </row>
    <row r="22" spans="1:4">
      <c r="A22" s="4" t="s">
        <v>432</v>
      </c>
      <c r="B22" s="5" t="n">
        <v>1926804</v>
      </c>
      <c r="C22" s="5" t="n">
        <v>533637</v>
      </c>
    </row>
    <row r="23" spans="1:4">
      <c r="A23" s="4" t="s">
        <v>58</v>
      </c>
      <c r="B23" s="6" t="n">
        <v>1990383</v>
      </c>
      <c r="C23" s="6" t="n">
        <v>6082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14"/>
    <col customWidth="1" max="5" min="5" width="4"/>
  </cols>
  <sheetData>
    <row r="1" spans="1:5">
      <c r="A1" s="1" t="s">
        <v>434</v>
      </c>
      <c r="C1" s="2" t="s">
        <v>1</v>
      </c>
    </row>
    <row r="2" spans="1:5">
      <c r="C2" s="2" t="s">
        <v>2</v>
      </c>
      <c r="D2" s="2" t="s">
        <v>29</v>
      </c>
    </row>
    <row r="3" spans="1:5">
      <c r="A3" s="7" t="s">
        <v>67</v>
      </c>
    </row>
    <row r="4" spans="1:5">
      <c r="A4" s="4" t="s">
        <v>389</v>
      </c>
      <c r="B4" s="4" t="s">
        <v>64</v>
      </c>
      <c r="D4" s="6" t="n">
        <v>300</v>
      </c>
    </row>
    <row r="5" spans="1:5">
      <c r="A5" s="3" t="s">
        <v>70</v>
      </c>
    </row>
    <row r="6" spans="1:5">
      <c r="A6" s="4" t="s">
        <v>73</v>
      </c>
      <c r="C6" s="6" t="n">
        <v>730299</v>
      </c>
      <c r="D6" s="5" t="n">
        <v>551988</v>
      </c>
      <c r="E6" s="4" t="s">
        <v>64</v>
      </c>
    </row>
    <row r="7" spans="1:5">
      <c r="A7" s="4" t="s">
        <v>74</v>
      </c>
      <c r="C7" s="5" t="n">
        <v>-730299</v>
      </c>
      <c r="D7" s="5" t="n">
        <v>-551688</v>
      </c>
      <c r="E7" s="4" t="s">
        <v>64</v>
      </c>
    </row>
    <row r="8" spans="1:5">
      <c r="A8" s="4" t="s">
        <v>76</v>
      </c>
      <c r="C8" s="5" t="n">
        <v>4629845</v>
      </c>
      <c r="D8" s="5" t="n">
        <v>10210520</v>
      </c>
      <c r="E8" s="4" t="s">
        <v>64</v>
      </c>
    </row>
    <row r="9" spans="1:5">
      <c r="A9" s="4" t="s">
        <v>420</v>
      </c>
    </row>
    <row r="10" spans="1:5">
      <c r="A10" s="7" t="s">
        <v>67</v>
      </c>
    </row>
    <row r="11" spans="1:5">
      <c r="A11" s="4" t="s">
        <v>389</v>
      </c>
      <c r="D11" s="5" t="n">
        <v>300</v>
      </c>
    </row>
    <row r="12" spans="1:5">
      <c r="A12" s="3" t="s">
        <v>70</v>
      </c>
    </row>
    <row r="13" spans="1:5">
      <c r="A13" s="4" t="s">
        <v>435</v>
      </c>
      <c r="C13" s="5" t="n">
        <v>448700</v>
      </c>
      <c r="D13" s="5" t="n">
        <v>246293</v>
      </c>
    </row>
    <row r="14" spans="1:5">
      <c r="A14" s="4" t="s">
        <v>436</v>
      </c>
      <c r="C14" s="5" t="n">
        <v>281597</v>
      </c>
      <c r="D14" s="5" t="n">
        <v>305695</v>
      </c>
    </row>
    <row r="15" spans="1:5">
      <c r="A15" s="4" t="s">
        <v>73</v>
      </c>
      <c r="C15" s="5" t="n">
        <v>730297</v>
      </c>
      <c r="D15" s="5" t="n">
        <v>551988</v>
      </c>
    </row>
    <row r="16" spans="1:5">
      <c r="A16" s="4" t="s">
        <v>74</v>
      </c>
      <c r="C16" s="5" t="n">
        <v>-730297</v>
      </c>
      <c r="D16" s="5" t="n">
        <v>-551688</v>
      </c>
    </row>
    <row r="17" spans="1:5">
      <c r="A17" s="4" t="s">
        <v>437</v>
      </c>
      <c r="C17" s="5" t="n">
        <v>5358628</v>
      </c>
      <c r="D17" s="5" t="n">
        <v>2742986</v>
      </c>
    </row>
    <row r="18" spans="1:5">
      <c r="A18" s="4" t="s">
        <v>438</v>
      </c>
      <c r="C18" s="5" t="n">
        <v>-3235164</v>
      </c>
      <c r="D18" s="5" t="n">
        <v>-2788920</v>
      </c>
    </row>
    <row r="19" spans="1:5">
      <c r="A19" s="4" t="s">
        <v>439</v>
      </c>
      <c r="D19" s="5" t="n">
        <v>2893071</v>
      </c>
    </row>
    <row r="20" spans="1:5">
      <c r="A20" s="4" t="s">
        <v>76</v>
      </c>
      <c r="C20" s="5" t="n">
        <v>1393167</v>
      </c>
      <c r="D20" s="5" t="n">
        <v>2295449</v>
      </c>
    </row>
    <row r="21" spans="1:5">
      <c r="A21" s="4" t="s">
        <v>440</v>
      </c>
      <c r="C21" s="6" t="n">
        <v>-3418786</v>
      </c>
      <c r="D21" s="6" t="n">
        <v>-4738944</v>
      </c>
    </row>
    <row r="22" spans="1:5"/>
    <row r="23" spans="1:5">
      <c r="A23" s="4" t="s">
        <v>64</v>
      </c>
      <c r="B23" s="4" t="s">
        <v>65</v>
      </c>
    </row>
  </sheetData>
  <mergeCells count="5">
    <mergeCell ref="A1:B2"/>
    <mergeCell ref="C1:E1"/>
    <mergeCell ref="D2:E2"/>
    <mergeCell ref="A22:D22"/>
    <mergeCell ref="B23:D2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4"/>
  </cols>
  <sheetData>
    <row r="1" spans="1:4">
      <c r="A1" s="1" t="s">
        <v>441</v>
      </c>
      <c r="B1" s="2" t="s">
        <v>1</v>
      </c>
    </row>
    <row r="2" spans="1:4">
      <c r="B2" s="2" t="s">
        <v>2</v>
      </c>
      <c r="C2" s="2" t="s">
        <v>29</v>
      </c>
    </row>
    <row r="3" spans="1:4">
      <c r="A3" s="3" t="s">
        <v>98</v>
      </c>
    </row>
    <row r="4" spans="1:4">
      <c r="A4" s="4" t="s">
        <v>76</v>
      </c>
      <c r="B4" s="6" t="n">
        <v>4629845</v>
      </c>
      <c r="C4" s="6" t="n">
        <v>10210520</v>
      </c>
      <c r="D4" s="4" t="s">
        <v>64</v>
      </c>
    </row>
    <row r="5" spans="1:4">
      <c r="A5" s="3" t="s">
        <v>103</v>
      </c>
    </row>
    <row r="6" spans="1:4">
      <c r="A6" s="4" t="s">
        <v>442</v>
      </c>
      <c r="B6" s="5" t="n">
        <v>-233413</v>
      </c>
      <c r="C6" s="5" t="n">
        <v>29853</v>
      </c>
    </row>
    <row r="7" spans="1:4">
      <c r="A7" s="4" t="s">
        <v>110</v>
      </c>
      <c r="C7" s="5" t="n">
        <v>96261</v>
      </c>
    </row>
    <row r="8" spans="1:4">
      <c r="A8" s="4" t="s">
        <v>114</v>
      </c>
      <c r="B8" s="5" t="n">
        <v>-809715</v>
      </c>
      <c r="C8" s="5" t="n">
        <v>-2428604</v>
      </c>
    </row>
    <row r="9" spans="1:4">
      <c r="A9" s="3" t="s">
        <v>443</v>
      </c>
    </row>
    <row r="10" spans="1:4">
      <c r="A10" s="4" t="s">
        <v>121</v>
      </c>
      <c r="B10" s="5" t="n">
        <v>2213480</v>
      </c>
      <c r="C10" s="5" t="n">
        <v>6862457</v>
      </c>
    </row>
    <row r="11" spans="1:4">
      <c r="A11" s="3" t="s">
        <v>444</v>
      </c>
    </row>
    <row r="12" spans="1:4">
      <c r="A12" s="4" t="s">
        <v>125</v>
      </c>
      <c r="B12" s="5" t="n">
        <v>-163373</v>
      </c>
      <c r="C12" s="5" t="n">
        <v>-4273141</v>
      </c>
    </row>
    <row r="13" spans="1:4">
      <c r="A13" s="4" t="s">
        <v>445</v>
      </c>
      <c r="B13" s="5" t="n">
        <v>1240392</v>
      </c>
      <c r="C13" s="5" t="n">
        <v>160712</v>
      </c>
    </row>
    <row r="14" spans="1:4">
      <c r="A14" s="4" t="s">
        <v>127</v>
      </c>
      <c r="B14" s="5" t="n">
        <v>515178</v>
      </c>
    </row>
    <row r="15" spans="1:4">
      <c r="A15" s="4" t="s">
        <v>128</v>
      </c>
      <c r="B15" s="5" t="n">
        <v>1841212</v>
      </c>
      <c r="C15" s="5" t="n">
        <v>515178</v>
      </c>
    </row>
    <row r="16" spans="1:4">
      <c r="A16" s="4" t="s">
        <v>420</v>
      </c>
    </row>
    <row r="17" spans="1:4">
      <c r="A17" s="3" t="s">
        <v>98</v>
      </c>
    </row>
    <row r="18" spans="1:4">
      <c r="A18" s="4" t="s">
        <v>76</v>
      </c>
      <c r="B18" s="5" t="n">
        <v>1393167</v>
      </c>
      <c r="C18" s="5" t="n">
        <v>2295449</v>
      </c>
    </row>
    <row r="19" spans="1:4">
      <c r="A19" s="3" t="s">
        <v>446</v>
      </c>
    </row>
    <row r="20" spans="1:4">
      <c r="A20" s="4" t="s">
        <v>447</v>
      </c>
      <c r="B20" s="5" t="n">
        <v>3235164</v>
      </c>
      <c r="C20" s="5" t="n">
        <v>2788920</v>
      </c>
    </row>
    <row r="21" spans="1:4">
      <c r="A21" s="4" t="s">
        <v>437</v>
      </c>
      <c r="B21" s="5" t="n">
        <v>-5358628</v>
      </c>
      <c r="C21" s="5" t="n">
        <v>-2742986</v>
      </c>
    </row>
    <row r="22" spans="1:4">
      <c r="A22" s="4" t="s">
        <v>439</v>
      </c>
      <c r="C22" s="5" t="n">
        <v>-2893071</v>
      </c>
    </row>
    <row r="23" spans="1:4">
      <c r="A23" s="3" t="s">
        <v>103</v>
      </c>
    </row>
    <row r="24" spans="1:4">
      <c r="A24" s="4" t="s">
        <v>442</v>
      </c>
      <c r="B24" s="5" t="n">
        <v>-56110</v>
      </c>
      <c r="C24" s="5" t="n">
        <v>5944</v>
      </c>
    </row>
    <row r="25" spans="1:4">
      <c r="A25" s="4" t="s">
        <v>110</v>
      </c>
      <c r="B25" s="5" t="n">
        <v>-12852</v>
      </c>
      <c r="C25" s="5" t="n">
        <v>-2334840</v>
      </c>
    </row>
    <row r="26" spans="1:4">
      <c r="A26" s="4" t="s">
        <v>448</v>
      </c>
      <c r="B26" s="5" t="n">
        <v>1831</v>
      </c>
      <c r="C26" s="5" t="n">
        <v>-9473</v>
      </c>
    </row>
    <row r="27" spans="1:4">
      <c r="A27" s="4" t="s">
        <v>114</v>
      </c>
      <c r="B27" s="5" t="n">
        <v>-797428</v>
      </c>
      <c r="C27" s="5" t="n">
        <v>-2890057</v>
      </c>
    </row>
    <row r="28" spans="1:4">
      <c r="A28" s="3" t="s">
        <v>443</v>
      </c>
    </row>
    <row r="29" spans="1:4">
      <c r="A29" s="4" t="s">
        <v>449</v>
      </c>
      <c r="B29" s="5" t="n">
        <v>2123462</v>
      </c>
    </row>
    <row r="30" spans="1:4">
      <c r="A30" s="4" t="s">
        <v>121</v>
      </c>
      <c r="B30" s="5" t="n">
        <v>2123462</v>
      </c>
    </row>
    <row r="31" spans="1:4">
      <c r="A31" s="3" t="s">
        <v>444</v>
      </c>
    </row>
    <row r="32" spans="1:4">
      <c r="A32" s="4" t="s">
        <v>450</v>
      </c>
      <c r="C32" s="5" t="n">
        <v>2893071</v>
      </c>
    </row>
    <row r="33" spans="1:4">
      <c r="A33" s="4" t="s">
        <v>125</v>
      </c>
      <c r="C33" s="5" t="n">
        <v>2893071</v>
      </c>
    </row>
    <row r="34" spans="1:4">
      <c r="A34" s="4" t="s">
        <v>445</v>
      </c>
      <c r="B34" s="5" t="n">
        <v>1326034</v>
      </c>
      <c r="C34" s="5" t="n">
        <v>3014</v>
      </c>
    </row>
    <row r="35" spans="1:4">
      <c r="A35" s="4" t="s">
        <v>127</v>
      </c>
      <c r="B35" s="5" t="n">
        <v>515178</v>
      </c>
      <c r="C35" s="5" t="n">
        <v>512164</v>
      </c>
    </row>
    <row r="36" spans="1:4">
      <c r="A36" s="4" t="s">
        <v>128</v>
      </c>
      <c r="B36" s="6" t="n">
        <v>1841212</v>
      </c>
      <c r="C36" s="6" t="n">
        <v>515178</v>
      </c>
    </row>
    <row r="37" spans="1:4"/>
    <row r="38" spans="1:4">
      <c r="A38" s="4" t="s">
        <v>64</v>
      </c>
      <c r="B38" s="4" t="s">
        <v>65</v>
      </c>
    </row>
  </sheetData>
  <mergeCells count="5">
    <mergeCell ref="A1:A2"/>
    <mergeCell ref="B1:D1"/>
    <mergeCell ref="C2:D2"/>
    <mergeCell ref="A37:D37"/>
    <mergeCell ref="B38:D3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452</v>
      </c>
    </row>
    <row r="3" spans="1:2">
      <c r="A3" s="3" t="s">
        <v>453</v>
      </c>
    </row>
    <row r="4" spans="1:2">
      <c r="A4" s="4" t="s">
        <v>454</v>
      </c>
      <c r="B4" s="6" t="n">
        <v>1544366</v>
      </c>
    </row>
    <row r="5" spans="1:2">
      <c r="A5" s="4" t="s">
        <v>455</v>
      </c>
      <c r="B5" s="5" t="n">
        <v>390654</v>
      </c>
    </row>
    <row r="6" spans="1:2">
      <c r="A6" s="4" t="s">
        <v>456</v>
      </c>
      <c r="B6" s="5" t="n">
        <v>4247465</v>
      </c>
    </row>
    <row r="7" spans="1:2">
      <c r="A7" s="4" t="s">
        <v>457</v>
      </c>
      <c r="B7" s="5" t="n">
        <v>-2302818</v>
      </c>
    </row>
    <row r="8" spans="1:2">
      <c r="A8" s="4" t="s">
        <v>455</v>
      </c>
      <c r="B8" s="5" t="n">
        <v>396383</v>
      </c>
    </row>
    <row r="9" spans="1:2">
      <c r="A9" s="4" t="s">
        <v>456</v>
      </c>
      <c r="B9" s="5" t="n">
        <v>1938918</v>
      </c>
    </row>
    <row r="10" spans="1:2">
      <c r="A10" s="4" t="s">
        <v>90</v>
      </c>
      <c r="B10" s="5" t="n">
        <v>2335301</v>
      </c>
    </row>
    <row r="11" spans="1:2">
      <c r="A11" s="4" t="s">
        <v>458</v>
      </c>
      <c r="B11" s="5" t="n">
        <v>2284168</v>
      </c>
    </row>
    <row r="12" spans="1:2">
      <c r="A12" s="4" t="s">
        <v>459</v>
      </c>
    </row>
    <row r="13" spans="1:2">
      <c r="A13" s="3" t="s">
        <v>453</v>
      </c>
    </row>
    <row r="14" spans="1:2">
      <c r="A14" s="4" t="s">
        <v>454</v>
      </c>
      <c r="B14" s="5" t="n">
        <v>1544366</v>
      </c>
    </row>
    <row r="15" spans="1:2">
      <c r="A15" s="4" t="s">
        <v>455</v>
      </c>
      <c r="B15" s="5" t="n">
        <v>390654</v>
      </c>
    </row>
    <row r="16" spans="1:2">
      <c r="A16" s="4" t="s">
        <v>456</v>
      </c>
      <c r="B16" s="5" t="n">
        <v>4247465</v>
      </c>
    </row>
    <row r="17" spans="1:2">
      <c r="A17" s="4" t="s">
        <v>457</v>
      </c>
      <c r="B17" s="5" t="n">
        <v>-2302818</v>
      </c>
    </row>
    <row r="18" spans="1:2">
      <c r="A18" s="4" t="s">
        <v>455</v>
      </c>
      <c r="B18" s="5" t="n">
        <v>396383</v>
      </c>
    </row>
    <row r="19" spans="1:2">
      <c r="A19" s="4" t="s">
        <v>456</v>
      </c>
      <c r="B19" s="5" t="n">
        <v>1938918</v>
      </c>
    </row>
    <row r="20" spans="1:2">
      <c r="A20" s="4" t="s">
        <v>90</v>
      </c>
      <c r="B20" s="5" t="n">
        <v>2335301</v>
      </c>
    </row>
    <row r="21" spans="1:2">
      <c r="A21" s="4" t="s">
        <v>458</v>
      </c>
      <c r="B21" s="6" t="n">
        <v>2284168</v>
      </c>
    </row>
    <row r="22" spans="1:2">
      <c r="A22" s="4" t="s">
        <v>460</v>
      </c>
      <c r="B22" s="4" t="s">
        <v>461</v>
      </c>
    </row>
    <row r="23" spans="1:2">
      <c r="A23" s="4" t="s">
        <v>462</v>
      </c>
      <c r="B23" s="4" t="s">
        <v>463</v>
      </c>
    </row>
    <row r="24" spans="1:2">
      <c r="A24" s="4" t="s">
        <v>464</v>
      </c>
      <c r="B24" s="4" t="s">
        <v>2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4"/>
    <col customWidth="1" max="2" min="2" width="39"/>
    <col customWidth="1" max="3" min="3" width="16"/>
    <col customWidth="1" max="4" min="4" width="33"/>
    <col customWidth="1" max="5" min="5" width="13"/>
    <col customWidth="1" max="6" min="6" width="4"/>
  </cols>
  <sheetData>
    <row r="1" spans="1:6">
      <c r="A1" s="1" t="s">
        <v>86</v>
      </c>
      <c r="B1" s="2" t="s">
        <v>87</v>
      </c>
      <c r="C1" s="2" t="s">
        <v>88</v>
      </c>
      <c r="D1" s="2" t="s">
        <v>89</v>
      </c>
      <c r="E1" s="2" t="s">
        <v>90</v>
      </c>
    </row>
    <row r="2" spans="1:6">
      <c r="A2" s="4" t="s">
        <v>91</v>
      </c>
      <c r="B2" s="6" t="n">
        <v>-10428532</v>
      </c>
      <c r="C2" s="6" t="n">
        <v>-495438</v>
      </c>
      <c r="D2" s="6" t="n">
        <v>615072</v>
      </c>
      <c r="E2" s="6" t="n">
        <v>-10308898</v>
      </c>
    </row>
    <row r="3" spans="1:6">
      <c r="A3" s="4" t="s">
        <v>92</v>
      </c>
      <c r="B3" s="5" t="n">
        <v>6616459</v>
      </c>
      <c r="C3" s="5" t="n">
        <v>66833</v>
      </c>
      <c r="D3" s="5" t="n">
        <v>3527228</v>
      </c>
      <c r="E3" s="5" t="n">
        <v>10210520</v>
      </c>
      <c r="F3" s="4" t="s">
        <v>64</v>
      </c>
    </row>
    <row r="4" spans="1:6">
      <c r="A4" s="4" t="s">
        <v>93</v>
      </c>
      <c r="D4" s="5" t="n">
        <v>-4091448</v>
      </c>
      <c r="E4" s="5" t="n">
        <v>-4091448</v>
      </c>
    </row>
    <row r="5" spans="1:6">
      <c r="A5" s="4" t="s">
        <v>94</v>
      </c>
      <c r="D5" s="5" t="n">
        <v>136181</v>
      </c>
      <c r="E5" s="5" t="n">
        <v>136181</v>
      </c>
    </row>
    <row r="6" spans="1:6">
      <c r="A6" s="4" t="s">
        <v>95</v>
      </c>
      <c r="B6" s="5" t="n">
        <v>-3812073</v>
      </c>
      <c r="C6" s="5" t="n">
        <v>-428605</v>
      </c>
      <c r="D6" s="5" t="n">
        <v>187033</v>
      </c>
      <c r="E6" s="5" t="n">
        <v>-4053645</v>
      </c>
    </row>
    <row r="7" spans="1:6">
      <c r="A7" s="4" t="s">
        <v>92</v>
      </c>
      <c r="B7" s="5" t="n">
        <v>4714001</v>
      </c>
      <c r="C7" s="5" t="n">
        <v>47616</v>
      </c>
      <c r="D7" s="5" t="n">
        <v>-131772</v>
      </c>
      <c r="E7" s="5" t="n">
        <v>4629845</v>
      </c>
    </row>
    <row r="8" spans="1:6">
      <c r="A8" s="4" t="s">
        <v>96</v>
      </c>
      <c r="B8" s="6" t="n">
        <v>901928</v>
      </c>
      <c r="C8" s="6" t="n">
        <v>-380989</v>
      </c>
      <c r="D8" s="6" t="n">
        <v>55261</v>
      </c>
      <c r="E8" s="6" t="n">
        <v>576200</v>
      </c>
    </row>
    <row r="9" spans="1:6"/>
    <row r="10" spans="1:6">
      <c r="A10" s="4" t="s">
        <v>64</v>
      </c>
      <c r="B10" s="4" t="s">
        <v>65</v>
      </c>
    </row>
  </sheetData>
  <mergeCells count="3">
    <mergeCell ref="E1:F1"/>
    <mergeCell ref="A9:F9"/>
    <mergeCell ref="B10:F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29</v>
      </c>
    </row>
    <row r="3" spans="1:3">
      <c r="A3" s="3" t="s">
        <v>466</v>
      </c>
    </row>
    <row r="4" spans="1:3">
      <c r="A4" s="4" t="s">
        <v>467</v>
      </c>
      <c r="B4" s="6" t="n">
        <v>2335301</v>
      </c>
    </row>
    <row r="5" spans="1:3">
      <c r="A5" s="3" t="s">
        <v>458</v>
      </c>
    </row>
    <row r="6" spans="1:3">
      <c r="A6" s="4" t="s">
        <v>467</v>
      </c>
      <c r="B6" s="5" t="n">
        <v>2284168</v>
      </c>
    </row>
    <row r="7" spans="1:3">
      <c r="A7" s="4" t="s">
        <v>420</v>
      </c>
    </row>
    <row r="8" spans="1:3">
      <c r="A8" s="3" t="s">
        <v>466</v>
      </c>
    </row>
    <row r="9" spans="1:3">
      <c r="A9" s="4" t="s">
        <v>468</v>
      </c>
      <c r="B9" s="5" t="n">
        <v>8127960</v>
      </c>
      <c r="C9" s="6" t="n">
        <v>12118890</v>
      </c>
    </row>
    <row r="10" spans="1:3">
      <c r="A10" s="4" t="s">
        <v>469</v>
      </c>
      <c r="C10" s="5" t="n">
        <v>46171</v>
      </c>
    </row>
    <row r="11" spans="1:3">
      <c r="A11" s="4" t="s">
        <v>470</v>
      </c>
      <c r="B11" s="5" t="n">
        <v>-5792659</v>
      </c>
      <c r="C11" s="5" t="n">
        <v>-4037101</v>
      </c>
    </row>
    <row r="12" spans="1:3">
      <c r="A12" s="4" t="s">
        <v>467</v>
      </c>
      <c r="B12" s="5" t="n">
        <v>2335301</v>
      </c>
      <c r="C12" s="5" t="n">
        <v>8127960</v>
      </c>
    </row>
    <row r="13" spans="1:3">
      <c r="A13" s="3" t="s">
        <v>458</v>
      </c>
    </row>
    <row r="14" spans="1:3">
      <c r="A14" s="4" t="s">
        <v>468</v>
      </c>
      <c r="B14" s="5" t="n">
        <v>7946808</v>
      </c>
      <c r="C14" s="5" t="n">
        <v>11028981</v>
      </c>
    </row>
    <row r="15" spans="1:3">
      <c r="A15" s="4" t="s">
        <v>470</v>
      </c>
      <c r="B15" s="5" t="n">
        <v>-5666845</v>
      </c>
      <c r="C15" s="5" t="n">
        <v>-3111235</v>
      </c>
    </row>
    <row r="16" spans="1:3">
      <c r="A16" s="4" t="s">
        <v>288</v>
      </c>
      <c r="B16" s="5" t="n">
        <v>4205</v>
      </c>
      <c r="C16" s="5" t="n">
        <v>29062</v>
      </c>
    </row>
    <row r="17" spans="1:3">
      <c r="A17" s="4" t="s">
        <v>467</v>
      </c>
      <c r="B17" s="6" t="n">
        <v>2284168</v>
      </c>
      <c r="C17" s="6" t="n">
        <v>79468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4"/>
  </cols>
  <sheetData>
    <row r="1" spans="1:4">
      <c r="A1" s="1" t="s">
        <v>97</v>
      </c>
      <c r="B1" s="2" t="s">
        <v>1</v>
      </c>
    </row>
    <row r="2" spans="1:4">
      <c r="B2" s="2" t="s">
        <v>2</v>
      </c>
      <c r="C2" s="2" t="s">
        <v>29</v>
      </c>
    </row>
    <row r="3" spans="1:4">
      <c r="A3" s="3" t="s">
        <v>98</v>
      </c>
    </row>
    <row r="4" spans="1:4">
      <c r="A4" s="4" t="s">
        <v>76</v>
      </c>
      <c r="B4" s="6" t="n">
        <v>4629845</v>
      </c>
      <c r="C4" s="6" t="n">
        <v>10210520</v>
      </c>
      <c r="D4" s="4" t="s">
        <v>64</v>
      </c>
    </row>
    <row r="5" spans="1:4">
      <c r="A5" s="3" t="s">
        <v>99</v>
      </c>
    </row>
    <row r="6" spans="1:4">
      <c r="A6" s="4" t="s">
        <v>100</v>
      </c>
      <c r="B6" s="5" t="n">
        <v>5415</v>
      </c>
      <c r="C6" s="5" t="n">
        <v>30272</v>
      </c>
    </row>
    <row r="7" spans="1:4">
      <c r="A7" s="4" t="s">
        <v>101</v>
      </c>
      <c r="B7" s="5" t="n">
        <v>3712</v>
      </c>
      <c r="C7" s="5" t="n">
        <v>110991</v>
      </c>
    </row>
    <row r="8" spans="1:4">
      <c r="A8" s="4" t="s">
        <v>102</v>
      </c>
      <c r="B8" s="5" t="n">
        <v>-5223004</v>
      </c>
      <c r="C8" s="5" t="n">
        <v>-10604339</v>
      </c>
    </row>
    <row r="9" spans="1:4">
      <c r="A9" s="3" t="s">
        <v>103</v>
      </c>
    </row>
    <row r="10" spans="1:4">
      <c r="A10" s="4" t="s">
        <v>104</v>
      </c>
      <c r="B10" s="5" t="n">
        <v>11004</v>
      </c>
      <c r="C10" s="5" t="n">
        <v>-31211</v>
      </c>
    </row>
    <row r="11" spans="1:4">
      <c r="A11" s="4" t="s">
        <v>105</v>
      </c>
      <c r="C11" s="5" t="n">
        <v>427</v>
      </c>
    </row>
    <row r="12" spans="1:4">
      <c r="A12" s="4" t="s">
        <v>106</v>
      </c>
      <c r="B12" s="5" t="n">
        <v>-233413</v>
      </c>
      <c r="C12" s="5" t="n">
        <v>29853</v>
      </c>
    </row>
    <row r="13" spans="1:4">
      <c r="A13" s="4" t="s">
        <v>107</v>
      </c>
      <c r="B13" s="5" t="n">
        <v>55122</v>
      </c>
      <c r="C13" s="5" t="n">
        <v>33101</v>
      </c>
    </row>
    <row r="14" spans="1:4">
      <c r="A14" s="4" t="s">
        <v>108</v>
      </c>
      <c r="B14" s="5" t="n">
        <v>2209</v>
      </c>
      <c r="C14" s="5" t="n">
        <v>2411</v>
      </c>
    </row>
    <row r="15" spans="1:4">
      <c r="A15" s="4" t="s">
        <v>109</v>
      </c>
      <c r="B15" s="5" t="n">
        <v>-802</v>
      </c>
      <c r="C15" s="5" t="n">
        <v>13916</v>
      </c>
    </row>
    <row r="16" spans="1:4">
      <c r="A16" s="4" t="s">
        <v>110</v>
      </c>
      <c r="C16" s="5" t="n">
        <v>96261</v>
      </c>
    </row>
    <row r="17" spans="1:4">
      <c r="A17" s="4" t="s">
        <v>111</v>
      </c>
      <c r="B17" s="5" t="n">
        <v>-56111</v>
      </c>
    </row>
    <row r="18" spans="1:4">
      <c r="A18" s="4" t="s">
        <v>112</v>
      </c>
      <c r="B18" s="5" t="n">
        <v>-3692</v>
      </c>
      <c r="C18" s="5" t="n">
        <v>-2320806</v>
      </c>
    </row>
    <row r="19" spans="1:4">
      <c r="A19" s="4" t="s">
        <v>113</v>
      </c>
      <c r="B19" s="5" t="n">
        <v>-5439560</v>
      </c>
      <c r="C19" s="5" t="n">
        <v>-12639124</v>
      </c>
    </row>
    <row r="20" spans="1:4">
      <c r="A20" s="4" t="s">
        <v>114</v>
      </c>
      <c r="B20" s="5" t="n">
        <v>-809715</v>
      </c>
      <c r="C20" s="5" t="n">
        <v>-2428604</v>
      </c>
    </row>
    <row r="21" spans="1:4">
      <c r="A21" s="3" t="s">
        <v>115</v>
      </c>
    </row>
    <row r="22" spans="1:4">
      <c r="A22" s="4" t="s">
        <v>116</v>
      </c>
      <c r="B22" s="5" t="n">
        <v>-15206</v>
      </c>
      <c r="C22" s="5" t="n">
        <v>18872</v>
      </c>
    </row>
    <row r="23" spans="1:4">
      <c r="A23" s="4" t="s">
        <v>117</v>
      </c>
      <c r="C23" s="5" t="n">
        <v>-66498</v>
      </c>
    </row>
    <row r="24" spans="1:4">
      <c r="A24" s="4" t="s">
        <v>118</v>
      </c>
      <c r="B24" s="5" t="n">
        <v>2123462</v>
      </c>
      <c r="C24" s="5" t="n">
        <v>10100000</v>
      </c>
    </row>
    <row r="25" spans="1:4">
      <c r="A25" s="4" t="s">
        <v>119</v>
      </c>
      <c r="C25" s="5" t="n">
        <v>-3189917</v>
      </c>
    </row>
    <row r="26" spans="1:4">
      <c r="A26" s="4" t="s">
        <v>120</v>
      </c>
      <c r="B26" s="5" t="n">
        <v>105224</v>
      </c>
    </row>
    <row r="27" spans="1:4">
      <c r="A27" s="4" t="s">
        <v>121</v>
      </c>
      <c r="B27" s="5" t="n">
        <v>2213480</v>
      </c>
      <c r="C27" s="5" t="n">
        <v>6862457</v>
      </c>
    </row>
    <row r="28" spans="1:4">
      <c r="A28" s="3" t="s">
        <v>122</v>
      </c>
    </row>
    <row r="29" spans="1:4">
      <c r="A29" s="4" t="s">
        <v>123</v>
      </c>
      <c r="B29" s="5" t="n">
        <v>-163373</v>
      </c>
      <c r="C29" s="5" t="n">
        <v>-181693</v>
      </c>
    </row>
    <row r="30" spans="1:4">
      <c r="A30" s="4" t="s">
        <v>124</v>
      </c>
      <c r="C30" s="5" t="n">
        <v>-4091448</v>
      </c>
    </row>
    <row r="31" spans="1:4">
      <c r="A31" s="4" t="s">
        <v>125</v>
      </c>
      <c r="B31" s="5" t="n">
        <v>-163373</v>
      </c>
      <c r="C31" s="5" t="n">
        <v>-4273141</v>
      </c>
    </row>
    <row r="32" spans="1:4">
      <c r="A32" s="4" t="s">
        <v>126</v>
      </c>
      <c r="B32" s="5" t="n">
        <v>1240392</v>
      </c>
      <c r="C32" s="5" t="n">
        <v>160712</v>
      </c>
    </row>
    <row r="33" spans="1:4">
      <c r="A33" s="4" t="s">
        <v>127</v>
      </c>
      <c r="B33" s="5" t="n">
        <v>867364</v>
      </c>
      <c r="C33" s="5" t="n">
        <v>706652</v>
      </c>
    </row>
    <row r="34" spans="1:4">
      <c r="A34" s="4" t="s">
        <v>128</v>
      </c>
      <c r="B34" s="5" t="n">
        <v>2107756</v>
      </c>
      <c r="C34" s="5" t="n">
        <v>867364</v>
      </c>
    </row>
    <row r="35" spans="1:4">
      <c r="A35" s="3" t="s">
        <v>129</v>
      </c>
    </row>
    <row r="36" spans="1:4">
      <c r="A36" s="4" t="s">
        <v>130</v>
      </c>
      <c r="B36" s="5" t="n">
        <v>133543</v>
      </c>
      <c r="C36" s="5" t="n">
        <v>282674</v>
      </c>
    </row>
    <row r="37" spans="1:4">
      <c r="A37" s="3" t="s">
        <v>131</v>
      </c>
    </row>
    <row r="38" spans="1:4">
      <c r="A38" s="4" t="s">
        <v>118</v>
      </c>
      <c r="B38" s="5" t="n">
        <v>-2123462</v>
      </c>
      <c r="C38" s="5" t="n">
        <v>-10100000</v>
      </c>
    </row>
    <row r="39" spans="1:4">
      <c r="A39" s="4" t="s">
        <v>119</v>
      </c>
      <c r="C39" s="5" t="n">
        <v>3189917</v>
      </c>
    </row>
    <row r="40" spans="1:4">
      <c r="A40" s="4" t="s">
        <v>132</v>
      </c>
      <c r="B40" s="5" t="n">
        <v>125814</v>
      </c>
      <c r="C40" s="5" t="n">
        <v>946193</v>
      </c>
    </row>
    <row r="41" spans="1:4">
      <c r="A41" s="4" t="s">
        <v>34</v>
      </c>
      <c r="B41" s="5" t="n">
        <v>298500</v>
      </c>
      <c r="C41" s="5" t="n">
        <v>135180</v>
      </c>
    </row>
    <row r="42" spans="1:4">
      <c r="A42" s="4" t="s">
        <v>133</v>
      </c>
      <c r="B42" s="5" t="n">
        <v>401180</v>
      </c>
      <c r="C42" s="5" t="n">
        <v>174430</v>
      </c>
    </row>
    <row r="43" spans="1:4">
      <c r="A43" s="4" t="s">
        <v>42</v>
      </c>
      <c r="B43" s="5" t="n">
        <v>-104217</v>
      </c>
      <c r="C43" s="5" t="n">
        <v>-110193</v>
      </c>
    </row>
    <row r="44" spans="1:4">
      <c r="A44" s="4" t="s">
        <v>134</v>
      </c>
      <c r="B44" s="5" t="n">
        <v>-3106769</v>
      </c>
      <c r="C44" s="5" t="n">
        <v>-4388430</v>
      </c>
    </row>
    <row r="45" spans="1:4">
      <c r="A45" s="4" t="s">
        <v>135</v>
      </c>
      <c r="B45" s="5" t="n">
        <v>-8590</v>
      </c>
      <c r="C45" s="5" t="n">
        <v>-69244</v>
      </c>
    </row>
    <row r="46" spans="1:4">
      <c r="A46" s="4" t="s">
        <v>136</v>
      </c>
      <c r="B46" s="5" t="n">
        <v>-132033</v>
      </c>
      <c r="C46" s="5" t="n">
        <v>-36198</v>
      </c>
    </row>
    <row r="47" spans="1:4">
      <c r="A47" s="4" t="s">
        <v>137</v>
      </c>
      <c r="B47" s="5" t="n">
        <v>-491572</v>
      </c>
      <c r="C47" s="5" t="n">
        <v>-323993</v>
      </c>
    </row>
    <row r="48" spans="1:4">
      <c r="A48" s="4" t="s">
        <v>43</v>
      </c>
      <c r="B48" s="5" t="n">
        <v>-81855</v>
      </c>
      <c r="C48" s="5" t="n">
        <v>-138182</v>
      </c>
    </row>
    <row r="49" spans="1:4">
      <c r="A49" s="4" t="s">
        <v>138</v>
      </c>
      <c r="C49" s="5" t="n">
        <v>-20000</v>
      </c>
    </row>
    <row r="50" spans="1:4">
      <c r="A50" s="4" t="s">
        <v>139</v>
      </c>
      <c r="C50" s="5" t="n">
        <v>136181</v>
      </c>
    </row>
    <row r="51" spans="1:4">
      <c r="A51" s="4" t="s">
        <v>140</v>
      </c>
    </row>
    <row r="52" spans="1:4">
      <c r="A52" s="3" t="s">
        <v>99</v>
      </c>
    </row>
    <row r="53" spans="1:4">
      <c r="A53" s="4" t="s">
        <v>102</v>
      </c>
      <c r="B53" s="6" t="n">
        <v>-5223004</v>
      </c>
      <c r="C53" s="6" t="n">
        <v>-10604339</v>
      </c>
    </row>
    <row r="54" spans="1:4"/>
    <row r="55" spans="1:4">
      <c r="A55" s="4" t="s">
        <v>64</v>
      </c>
      <c r="B55" s="4" t="s">
        <v>65</v>
      </c>
    </row>
  </sheetData>
  <mergeCells count="5">
    <mergeCell ref="A1:A2"/>
    <mergeCell ref="B1:D1"/>
    <mergeCell ref="C2:D2"/>
    <mergeCell ref="A54:D54"/>
    <mergeCell ref="B55:D5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9T14:48:27Z</dcterms:created>
  <dcterms:modified xmlns:dcterms="http://purl.org/dc/terms/" xmlns:xsi="http://www.w3.org/2001/XMLSchema-instance" xsi:type="dcterms:W3CDTF">2017-06-29T14:48:27Z</dcterms:modified>
</cp:coreProperties>
</file>